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SECURITIES TRUST</t>
        </is>
      </c>
    </row>
    <row r="7">
      <c r="A7" s="4" t="inlineStr">
        <is>
          <t>Entity Central Index Key</t>
        </is>
      </c>
      <c r="B7" s="4" t="inlineStr">
        <is>
          <t>000008804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49" customWidth="1" min="1" max="1"/>
    <col width="16" customWidth="1" min="2" max="2"/>
    <col width="80" customWidth="1" min="3" max="3"/>
    <col width="30" customWidth="1" min="4" max="4"/>
  </cols>
  <sheetData>
    <row r="1">
      <c r="A1" s="1" t="inlineStr">
        <is>
          <t>Shareholder Report</t>
        </is>
      </c>
      <c r="C1" s="2" t="inlineStr">
        <is>
          <t>12 Months Ended</t>
        </is>
      </c>
      <c r="D1" s="2" t="inlineStr">
        <is>
          <t>97 Months Ended</t>
        </is>
      </c>
    </row>
    <row r="2">
      <c r="B2" s="2" t="inlineStr">
        <is>
          <t>Jul. 01, 2023</t>
        </is>
      </c>
      <c r="C2" s="2" t="inlineStr">
        <is>
          <t>Jun. 30, 2024 USD ($) Holding</t>
        </is>
      </c>
      <c r="D2" s="2" t="inlineStr">
        <is>
          <t>Jun.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DEUTSCHE DWS SECURITIES TRUST</t>
        </is>
      </c>
      <c r="D6" s="4" t="inlineStr">
        <is>
          <t xml:space="preserve"> </t>
        </is>
      </c>
    </row>
    <row r="7">
      <c r="A7" s="4" t="inlineStr">
        <is>
          <t>Entity Central Index Key</t>
        </is>
      </c>
      <c r="B7" s="4" t="inlineStr">
        <is>
          <t xml:space="preserve"> </t>
        </is>
      </c>
      <c r="C7" s="4" t="inlineStr">
        <is>
          <t>0000088048</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Jun. 30,  2024</t>
        </is>
      </c>
      <c r="D9" s="4" t="inlineStr">
        <is>
          <t xml:space="preserve"> </t>
        </is>
      </c>
    </row>
    <row r="10">
      <c r="A10" s="4" t="inlineStr">
        <is>
          <t>C000099775</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DWS Enhanced Commodity Strategy Fund</t>
        </is>
      </c>
      <c r="D12" s="4" t="inlineStr">
        <is>
          <t xml:space="preserve"> </t>
        </is>
      </c>
    </row>
    <row r="13">
      <c r="A13" s="4" t="inlineStr">
        <is>
          <t>Class Name</t>
        </is>
      </c>
      <c r="B13" s="4" t="inlineStr">
        <is>
          <t xml:space="preserve"> </t>
        </is>
      </c>
      <c r="C13" s="4" t="inlineStr">
        <is>
          <t>Class A</t>
        </is>
      </c>
      <c r="D13" s="4" t="inlineStr">
        <is>
          <t xml:space="preserve"> </t>
        </is>
      </c>
    </row>
    <row r="14">
      <c r="A14" s="4" t="inlineStr">
        <is>
          <t>Trading Symbol</t>
        </is>
      </c>
      <c r="B14" s="4" t="inlineStr">
        <is>
          <t xml:space="preserve"> </t>
        </is>
      </c>
      <c r="C14" s="4" t="inlineStr">
        <is>
          <t>SKNRX</t>
        </is>
      </c>
      <c r="D14" s="4" t="inlineStr">
        <is>
          <t xml:space="preserve"> </t>
        </is>
      </c>
    </row>
    <row r="15">
      <c r="A15" s="4" t="inlineStr">
        <is>
          <t>Annual or Semi-Annual Statement [Text Block]</t>
        </is>
      </c>
      <c r="B15" s="4" t="inlineStr">
        <is>
          <t xml:space="preserve"> </t>
        </is>
      </c>
      <c r="C15" s="4" t="inlineStr">
        <is>
          <t>This annual shareholder report contains important information about DWS Enhanced Commodity Strategy Fund ("the Fund") for the period July 1, 2023 to June 30, 2024.</t>
        </is>
      </c>
      <c r="D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row>
    <row r="17">
      <c r="A17" s="4" t="inlineStr">
        <is>
          <t>Additional Information [Text Block]</t>
        </is>
      </c>
      <c r="B17" s="4" t="inlineStr">
        <is>
          <t xml:space="preserve"> </t>
        </is>
      </c>
      <c r="C17" s="4" t="inlineStr">
        <is>
          <t xml:space="preserve"> You can find additional information about the Fund on the Fund's website at dws.com/mutualreports</t>
        </is>
      </c>
      <c r="D17" s="4" t="inlineStr">
        <is>
          <t xml:space="preserve"> </t>
        </is>
      </c>
    </row>
    <row r="18">
      <c r="A18" s="4" t="inlineStr">
        <is>
          <t>Additional Information Phone Number</t>
        </is>
      </c>
      <c r="B18" s="4" t="inlineStr">
        <is>
          <t xml:space="preserve"> </t>
        </is>
      </c>
      <c r="C18" s="4" t="inlineStr">
        <is>
          <t>(800) 728-3337</t>
        </is>
      </c>
      <c r="D18" s="4" t="inlineStr">
        <is>
          <t xml:space="preserve"> </t>
        </is>
      </c>
    </row>
    <row r="19">
      <c r="A19" s="4" t="inlineStr">
        <is>
          <t>Additional Information Website</t>
        </is>
      </c>
      <c r="B19" s="4" t="inlineStr">
        <is>
          <t xml:space="preserve"> </t>
        </is>
      </c>
      <c r="C19" s="4" t="inlineStr">
        <is>
          <t>&amp;lt;span style="box-sizing: border-box; color: rgb(0, 0, 0); display: inline; flex-wrap: nowrap; font-size: 14.6667px; font-weight: 300; grid-area: auto; line-height: 17.6px; margin: 0px; overflow: visible; text-align: left;"&gt;dws.com/mutualreports&amp;lt;/span&gt;</t>
        </is>
      </c>
      <c r="D19" s="4" t="inlineStr">
        <is>
          <t xml:space="preserve"> </t>
        </is>
      </c>
    </row>
    <row r="20">
      <c r="A20" s="4" t="inlineStr">
        <is>
          <t>Expenses [Text Block]</t>
        </is>
      </c>
      <c r="B20" s="4" t="inlineStr">
        <is>
          <t xml:space="preserve"> </t>
        </is>
      </c>
      <c r="C20" s="4" t="inlineStr">
        <is>
          <t xml:space="preserve">What were the Fund costs for the last year?
(Based on a hypothetical $10,000 investment)
Cost of a $10,000 investment Costs paid as a percentage of a $10,000 investment
Class A $118 1.16%
Gross expense ratio as of the latest prospectus: 1.32%. See prospectus for any contractual or voluntary waivers; without a waiver, costs would have been higher. </t>
        </is>
      </c>
      <c r="D20" s="4" t="inlineStr">
        <is>
          <t xml:space="preserve"> </t>
        </is>
      </c>
    </row>
    <row r="21">
      <c r="A21" s="4" t="inlineStr">
        <is>
          <t>Expenses Paid, Amount</t>
        </is>
      </c>
      <c r="B21" s="4" t="inlineStr">
        <is>
          <t xml:space="preserve"> </t>
        </is>
      </c>
      <c r="C21" s="5" t="n">
        <v>118</v>
      </c>
      <c r="D21" s="4" t="inlineStr">
        <is>
          <t xml:space="preserve"> </t>
        </is>
      </c>
    </row>
    <row r="22">
      <c r="A22" s="4" t="inlineStr">
        <is>
          <t>Expense Ratio, Percent</t>
        </is>
      </c>
      <c r="B22" s="4" t="inlineStr">
        <is>
          <t xml:space="preserve"> </t>
        </is>
      </c>
      <c r="C22" s="6" t="n">
        <v>0.0116</v>
      </c>
      <c r="D22" s="4" t="inlineStr">
        <is>
          <t xml:space="preserve"> </t>
        </is>
      </c>
    </row>
    <row r="23">
      <c r="A23" s="4" t="inlineStr">
        <is>
          <t>Performance Past Does Not Indicate Future [Text]</t>
        </is>
      </c>
      <c r="B23" s="4" t="inlineStr">
        <is>
          <t xml:space="preserve"> </t>
        </is>
      </c>
      <c r="C23" s="4" t="inlineStr">
        <is>
          <t>The Fund's past performance is not a good predictor or guarantee of the Fund's future performance.</t>
        </is>
      </c>
      <c r="D23" s="4" t="inlineStr">
        <is>
          <t xml:space="preserve"> </t>
        </is>
      </c>
    </row>
    <row r="24">
      <c r="A24" s="4" t="inlineStr">
        <is>
          <t>Line Graph [Table Text Block]</t>
        </is>
      </c>
      <c r="B24" s="4" t="inlineStr">
        <is>
          <t xml:space="preserve"> </t>
        </is>
      </c>
      <c r="C24" s="4" t="inlineStr">
        <is>
          <t>Class A Bloomberg Commodity Index
'14 $9,425 $10,000
'14 $9,039 $9,502
'14 $8,961 $9,402
'14 $8,565 $8,817
'14 $8,631 $8,746
'14 $8,565 $8,390
'14 $8,337 $7,750
'15 $8,196 $7,492
'15 $8,337 $7,685
'15 $8,054 $7,290
'15 $8,294 $7,708
'15 $8,085 $7,500
'15 $8,232 $7,629
'15 $7,619 $6,819
'15 $7,545 $6,757
'15 $7,354 $6,526
'15 $7,341 $6,497
'15 $7,041 $6,025
'15 $6,908 $5,839
'16 $6,828 $5,741
'16 $6,797 $5,648
'16 $7,006 $5,864
'16 $7,467 $6,363
'16 $7,516 $6,351
'16 $7,739 $6,613
'16 $7,296 $6,275
'16 $7,272 $6,165
'16 $7,472 $6,358
'16 $7,427 $6,327
'16 $7,497 $6,411
'16 $7,633 $6,527
'17 $7,620 $6,535
'17 $7,633 $6,549
'17 $7,391 $6,375
'17 $7,299 $6,279
'17 $7,200 $6,195
'17 $7,143 $6,183
'17 $7,267 $6,323
'17 $7,340 $6,349
'17 $7,401 $6,339
'17 $7,552 $6,475
'17 $7,585 $6,445
'17 $7,726 $6,638
'18 $7,877 $6,770
'18 $7,713 $6,652
'18 $7,703 $6,611
'18 $7,861 $6,782
'18 $7,986 $6,878
'18 $7,705 $6,638
'18 $7,481 $6,496
'18 $7,389 $6,381
'18 $7,427 $6,503
'18 $7,150 $6,363
'18 $6,812 $6,327
'18 $6,807 $5,891
'19 $7,077 $6,212
'19 $7,202 $6,275
'19 $7,181 $6,264
'19 $7,122 $6,237
'19 $6,844 $6,028
'19 $6,952 $6,189
'19 $6,879 $6,148
'19 $6,717 $6,005
'19 $6,691 $6,076
'19 $6,801 $6,199
'19 $6,661 $6,040
'19 $6,966 $6,344
'20 $6,574 $5,878
'20 $6,367 $5,581
'20 $5,577 $4,866
'20 $5,532 $4,792
'20 $5,747 $5,000
'20 $5,912 $5,114
'20 $6,180 $5,406
'20 $6,456 $5,771
'20 $6,279 $5,578
'20 $6,234 $5,656
'20 $6,525 $5,855
'20 $6,826 $6,146
'21 $6,976 $6,308
'21 $7,509 $6,716
'21 $7,353 $6,572
'21 $7,975 $7,116
'21 $8,231 $7,311
'21 $8,430 $7,446
'21 $8,595 $7,583
'21 $8,580 $7,560
'21 $9,031 $7,936
'21 $9,160 $8,142
'21 $8,514 $7,546
'21 $8,833 $7,812
'22 $9,490 $8,498
'22 $10,007 $9,028
'22 $10,826 $9,808
'22 $11,160 $10,214
'22 $11,268 $10,370
'22 $10,083 $9,253
'22 $10,438 $9,647
'22 $10,406 $9,656
'22 $9,556 $8,873
'22 $9,523 $9,049
'22 $9,814 $9,297
'22 $9,644 $9,070
'23 $9,886 $9,025
'23 $9,417 $8,601
'23 $9,507 $8,583
'23 $9,409 $8,519
'23 $9,021 $8,039
'23 $9,126 $8,363
'23 $9,500 $8,887
'23 $9,418 $8,819
'23 $9,308 $8,757
'23 $9,276 $8,781
'23 $9,243 $8,583
'23 $9,119 $8,352
'24 $9,119 $8,385
'24 $9,004 $8,262
'24 $9,282 $8,535
'24 $9,545 $8,765
'24 $9,760 $8,919
'24 $9,473 $8,782</t>
        </is>
      </c>
      <c r="D24" s="4" t="inlineStr">
        <is>
          <t xml:space="preserve"> </t>
        </is>
      </c>
    </row>
    <row r="25">
      <c r="A25" s="4" t="inlineStr">
        <is>
          <t>Average Annual Return [Table Text Block]</t>
        </is>
      </c>
      <c r="B25" s="4" t="inlineStr">
        <is>
          <t xml:space="preserve"> </t>
        </is>
      </c>
      <c r="C25" s="4" t="inlineStr">
        <is>
          <t>Class/Index 1-Year 5-Year 10-Year
Class A Unadjusted for Sales Charge 3.80% 6.38% 0.05%
Class A Adjusted for the Maximum Sales Charge (max 5.75% load) -2.16% 5.13% -0.54%
Bloomberg Commodity Index 5.00% 7.25% -</t>
        </is>
      </c>
      <c r="D25" s="4" t="inlineStr">
        <is>
          <t xml:space="preserve"> </t>
        </is>
      </c>
    </row>
    <row r="26">
      <c r="A26" s="4" t="inlineStr">
        <is>
          <t>No Deduction of Taxes [Text Block]</t>
        </is>
      </c>
      <c r="B26" s="4" t="inlineStr">
        <is>
          <t xml:space="preserve"> </t>
        </is>
      </c>
      <c r="C26" s="4" t="inlineStr">
        <is>
          <t>The
performance graph and returns table do not reflect the deduction of taxes that a shareholder would pay on Fund distributions or the redemption of Fund shares.</t>
        </is>
      </c>
      <c r="D26" s="4" t="inlineStr">
        <is>
          <t xml:space="preserve"> </t>
        </is>
      </c>
    </row>
    <row r="27">
      <c r="A27" s="4" t="inlineStr">
        <is>
          <t>Material Change Date</t>
        </is>
      </c>
      <c r="B27" s="4" t="inlineStr">
        <is>
          <t>Jul.  01,  2023</t>
        </is>
      </c>
      <c r="C27" s="4" t="inlineStr">
        <is>
          <t xml:space="preserve"> </t>
        </is>
      </c>
      <c r="D27" s="4" t="inlineStr">
        <is>
          <t xml:space="preserve"> </t>
        </is>
      </c>
    </row>
    <row r="28">
      <c r="A28" s="4" t="inlineStr">
        <is>
          <t>AssetsNet</t>
        </is>
      </c>
      <c r="B28" s="4" t="inlineStr">
        <is>
          <t xml:space="preserve"> </t>
        </is>
      </c>
      <c r="C28" s="5" t="n">
        <v>998789933</v>
      </c>
      <c r="D28" s="5" t="n">
        <v>998789933</v>
      </c>
    </row>
    <row r="29">
      <c r="A29" s="4" t="inlineStr">
        <is>
          <t>Holdings Count | Holding</t>
        </is>
      </c>
      <c r="B29" s="4" t="inlineStr">
        <is>
          <t xml:space="preserve"> </t>
        </is>
      </c>
      <c r="C29" s="7" t="n">
        <v>273</v>
      </c>
      <c r="D29" s="7" t="n">
        <v>273</v>
      </c>
    </row>
    <row r="30">
      <c r="A30" s="4" t="inlineStr">
        <is>
          <t>Advisory Fees Paid, Amount</t>
        </is>
      </c>
      <c r="B30" s="4" t="inlineStr">
        <is>
          <t xml:space="preserve"> </t>
        </is>
      </c>
      <c r="C30" s="5" t="n">
        <v>8847551</v>
      </c>
      <c r="D30" s="4" t="inlineStr">
        <is>
          <t xml:space="preserve"> </t>
        </is>
      </c>
    </row>
    <row r="31">
      <c r="A31" s="4" t="inlineStr">
        <is>
          <t>InvestmentCompanyPortfolioTurnover</t>
        </is>
      </c>
      <c r="B31" s="4" t="inlineStr">
        <is>
          <t xml:space="preserve"> </t>
        </is>
      </c>
      <c r="C31" s="8" t="n">
        <v>0.54</v>
      </c>
      <c r="D31" s="4" t="inlineStr">
        <is>
          <t xml:space="preserve"> </t>
        </is>
      </c>
    </row>
    <row r="32">
      <c r="A32" s="4" t="inlineStr">
        <is>
          <t>Additional Fund Statistics [Text Block]</t>
        </is>
      </c>
      <c r="B32" s="4" t="inlineStr">
        <is>
          <t xml:space="preserve"> </t>
        </is>
      </c>
      <c r="C32" s="4" t="inlineStr">
        <is>
          <t>Key Fund Statistics
Net Assets ($) 998,789,933
Number of Portfolio Holdings 273
Portfolio Turnover Rate (%) 54
Total Net Advisory Fees Paid ($) 8,847,551
Effective Duration 0.7 years
Effective duration is an approximate measure of the Fund’s sensitivity to interest rate changes taking into consideration any maturity shortening features.</t>
        </is>
      </c>
      <c r="D32" s="4" t="inlineStr">
        <is>
          <t xml:space="preserve"> </t>
        </is>
      </c>
    </row>
    <row r="33">
      <c r="A33" s="4" t="inlineStr">
        <is>
          <t>Holdings [Text Block]</t>
        </is>
      </c>
      <c r="B33" s="4" t="inlineStr">
        <is>
          <t xml:space="preserve"> </t>
        </is>
      </c>
      <c r="C33" s="4" t="inlineStr">
        <is>
          <t>Fixed-Income Investments
Asset Allocation
Asset Type % of Net Assets
Corporate Bonds 32%
Government &amp; Agency Obligations 31%
Cash Equivalents 21%
Asset-backed 8%
Commercial Mortgage-backed Securities 5%
Collateralized Mortgage Obligations 2%
Other Assets and Liabilities, Net 1%
Total 100%</t>
        </is>
      </c>
      <c r="D33" s="4" t="inlineStr">
        <is>
          <t xml:space="preserve"> </t>
        </is>
      </c>
    </row>
    <row r="34">
      <c r="A34" s="4" t="inlineStr">
        <is>
          <t>Material Fund Change [Text Block]</t>
        </is>
      </c>
      <c r="B34" s="4" t="inlineStr">
        <is>
          <t xml:space="preserve"> </t>
        </is>
      </c>
      <c r="C34" s="4" t="inlineStr">
        <is>
          <t>Material Fund Changes
This is a summary of certain changes of the Fund since July 1, 2023. For more information, review the Fund's current prospectus at dws.com/mutualreports Effective October 1, 2023, the Fund’s contractual cap on total annual operating expense for Class A shares changed from 1.22% to 1.14%. The cap excludes certain expenses such as extraordinary expenses, taxes, brokerage, interest expense and acquired fund fees and expenses. Effective October 1, 2023, the Fund’s Investment Management Agreement with its investment advisor, DWS Investment Management Americas, Inc., was amended to reduce the annual rate of the management fee at each contractual breakpoint by 0.05%.</t>
        </is>
      </c>
      <c r="D34" s="4" t="inlineStr">
        <is>
          <t xml:space="preserve"> </t>
        </is>
      </c>
    </row>
    <row r="35">
      <c r="A35" s="4" t="inlineStr">
        <is>
          <t>Material Fund Change Expenses [Text Block]</t>
        </is>
      </c>
      <c r="B35" s="4" t="inlineStr">
        <is>
          <t xml:space="preserve"> </t>
        </is>
      </c>
      <c r="C35" s="4" t="inlineStr">
        <is>
          <t>Effective October 1, 2023, the Fund’s contractual cap on total annual operating expense for Class A shares changed from 1.22% to 1.14%. The cap excludes certain expenses such as extraordinary expenses, taxes, brokerage, interest expense and acquired fund fees and expenses. Effective October 1, 2023, the Fund’s Investment Management Agreement with its investment advisor, DWS Investment Management Americas, Inc., was amended to reduce the annual rate of the management fee at each contractual breakpoint by 0.05%.</t>
        </is>
      </c>
      <c r="D35" s="4" t="inlineStr">
        <is>
          <t xml:space="preserve"> </t>
        </is>
      </c>
    </row>
    <row r="36">
      <c r="A36" s="4" t="inlineStr">
        <is>
          <t>Summary of Change Legend [Text Block]</t>
        </is>
      </c>
      <c r="B36" s="4" t="inlineStr">
        <is>
          <t xml:space="preserve"> </t>
        </is>
      </c>
      <c r="C36" s="4" t="inlineStr">
        <is>
          <t>This is a summary of certain changes of the Fund since July 1, 2023. For more information, review the Fund's current prospectus at dws.com/mutualreports</t>
        </is>
      </c>
      <c r="D36" s="4" t="inlineStr">
        <is>
          <t xml:space="preserve"> </t>
        </is>
      </c>
    </row>
    <row r="37">
      <c r="A37" s="4" t="inlineStr">
        <is>
          <t>C000099777</t>
        </is>
      </c>
      <c r="B37" s="4" t="inlineStr">
        <is>
          <t xml:space="preserve"> </t>
        </is>
      </c>
      <c r="C37" s="4" t="inlineStr">
        <is>
          <t xml:space="preserve"> </t>
        </is>
      </c>
      <c r="D37" s="4" t="inlineStr">
        <is>
          <t xml:space="preserve"> </t>
        </is>
      </c>
    </row>
    <row r="38">
      <c r="A38" s="3" t="inlineStr">
        <is>
          <t>Shareholder Report [Line Items]</t>
        </is>
      </c>
      <c r="B38" s="4" t="inlineStr">
        <is>
          <t xml:space="preserve"> </t>
        </is>
      </c>
      <c r="C38" s="4" t="inlineStr">
        <is>
          <t xml:space="preserve"> </t>
        </is>
      </c>
      <c r="D38" s="4" t="inlineStr">
        <is>
          <t xml:space="preserve"> </t>
        </is>
      </c>
    </row>
    <row r="39">
      <c r="A39" s="4" t="inlineStr">
        <is>
          <t>Fund Name</t>
        </is>
      </c>
      <c r="B39" s="4" t="inlineStr">
        <is>
          <t xml:space="preserve"> </t>
        </is>
      </c>
      <c r="C39" s="4" t="inlineStr">
        <is>
          <t>DWS Enhanced Commodity Strategy Fund</t>
        </is>
      </c>
      <c r="D39" s="4" t="inlineStr">
        <is>
          <t xml:space="preserve"> </t>
        </is>
      </c>
    </row>
    <row r="40">
      <c r="A40" s="4" t="inlineStr">
        <is>
          <t>Class Name</t>
        </is>
      </c>
      <c r="B40" s="4" t="inlineStr">
        <is>
          <t xml:space="preserve"> </t>
        </is>
      </c>
      <c r="C40" s="4" t="inlineStr">
        <is>
          <t>Class C</t>
        </is>
      </c>
      <c r="D40" s="4" t="inlineStr">
        <is>
          <t xml:space="preserve"> </t>
        </is>
      </c>
    </row>
    <row r="41">
      <c r="A41" s="4" t="inlineStr">
        <is>
          <t>Trading Symbol</t>
        </is>
      </c>
      <c r="B41" s="4" t="inlineStr">
        <is>
          <t xml:space="preserve"> </t>
        </is>
      </c>
      <c r="C41" s="4" t="inlineStr">
        <is>
          <t>SKCRX</t>
        </is>
      </c>
      <c r="D41" s="4" t="inlineStr">
        <is>
          <t xml:space="preserve"> </t>
        </is>
      </c>
    </row>
    <row r="42">
      <c r="A42" s="4" t="inlineStr">
        <is>
          <t>Annual or Semi-Annual Statement [Text Block]</t>
        </is>
      </c>
      <c r="B42" s="4" t="inlineStr">
        <is>
          <t xml:space="preserve"> </t>
        </is>
      </c>
      <c r="C42" s="4" t="inlineStr">
        <is>
          <t>This annual shareholder report contains important information about DWS Enhanced Commodity Strategy Fund ("the Fund") for the period July 1, 2023 to June 30, 2024.</t>
        </is>
      </c>
      <c r="D42" s="4" t="inlineStr">
        <is>
          <t xml:space="preserve"> </t>
        </is>
      </c>
    </row>
    <row r="43">
      <c r="A43" s="4" t="inlineStr">
        <is>
          <t>Shareholder Report Annual or Semi-Annual</t>
        </is>
      </c>
      <c r="B43" s="4" t="inlineStr">
        <is>
          <t xml:space="preserve"> </t>
        </is>
      </c>
      <c r="C43" s="4" t="inlineStr">
        <is>
          <t>Annual Shareholder Report</t>
        </is>
      </c>
      <c r="D43" s="4" t="inlineStr">
        <is>
          <t xml:space="preserve"> </t>
        </is>
      </c>
    </row>
    <row r="44">
      <c r="A44" s="4" t="inlineStr">
        <is>
          <t>Additional Information [Text Block]</t>
        </is>
      </c>
      <c r="B44" s="4" t="inlineStr">
        <is>
          <t xml:space="preserve"> </t>
        </is>
      </c>
      <c r="C44" s="4" t="inlineStr">
        <is>
          <t xml:space="preserve"> You can find additional information about the Fund on the Fund's website at dws.com/mutualreports</t>
        </is>
      </c>
      <c r="D44" s="4" t="inlineStr">
        <is>
          <t xml:space="preserve"> </t>
        </is>
      </c>
    </row>
    <row r="45">
      <c r="A45" s="4" t="inlineStr">
        <is>
          <t>Additional Information Phone Number</t>
        </is>
      </c>
      <c r="B45" s="4" t="inlineStr">
        <is>
          <t xml:space="preserve"> </t>
        </is>
      </c>
      <c r="C45" s="4" t="inlineStr">
        <is>
          <t>(800) 728-3337</t>
        </is>
      </c>
      <c r="D45" s="4" t="inlineStr">
        <is>
          <t xml:space="preserve"> </t>
        </is>
      </c>
    </row>
    <row r="46">
      <c r="A46" s="4" t="inlineStr">
        <is>
          <t>Additional Information Website</t>
        </is>
      </c>
      <c r="B46" s="4" t="inlineStr">
        <is>
          <t xml:space="preserve"> </t>
        </is>
      </c>
      <c r="C46" s="4" t="inlineStr">
        <is>
          <t>&amp;lt;span style="box-sizing: border-box; color: rgb(0, 0, 0); display: inline; flex-wrap: nowrap; font-size: 14.6667px; font-weight: 300; grid-area: auto; line-height: 17.6px; margin: 0px; overflow: visible; text-align: left;"&gt;dws.com/mutualreports&amp;lt;/span&gt;</t>
        </is>
      </c>
      <c r="D46" s="4" t="inlineStr">
        <is>
          <t xml:space="preserve"> </t>
        </is>
      </c>
    </row>
    <row r="47">
      <c r="A47" s="4" t="inlineStr">
        <is>
          <t>Expenses [Text Block]</t>
        </is>
      </c>
      <c r="B47" s="4" t="inlineStr">
        <is>
          <t xml:space="preserve"> </t>
        </is>
      </c>
      <c r="C47" s="4" t="inlineStr">
        <is>
          <t xml:space="preserve">What were the Fund costs for the last year?
(Based on a hypothetical $10,000 investment)
Cost of a $10,000 investment Costs paid as a percentage of a $10,000 investment
Class C $194 1.91%
Gross expense ratio as of the latest prospectus: 1.99%. See prospectus for any contractual or voluntary waivers; without a waiver, costs would have been higher. </t>
        </is>
      </c>
      <c r="D47" s="4" t="inlineStr">
        <is>
          <t xml:space="preserve"> </t>
        </is>
      </c>
    </row>
    <row r="48">
      <c r="A48" s="4" t="inlineStr">
        <is>
          <t>Expenses Paid, Amount</t>
        </is>
      </c>
      <c r="B48" s="4" t="inlineStr">
        <is>
          <t xml:space="preserve"> </t>
        </is>
      </c>
      <c r="C48" s="5" t="n">
        <v>194</v>
      </c>
      <c r="D48" s="4" t="inlineStr">
        <is>
          <t xml:space="preserve"> </t>
        </is>
      </c>
    </row>
    <row r="49">
      <c r="A49" s="4" t="inlineStr">
        <is>
          <t>Expense Ratio, Percent</t>
        </is>
      </c>
      <c r="B49" s="4" t="inlineStr">
        <is>
          <t xml:space="preserve"> </t>
        </is>
      </c>
      <c r="C49" s="6" t="n">
        <v>0.0191</v>
      </c>
      <c r="D49" s="4" t="inlineStr">
        <is>
          <t xml:space="preserve"> </t>
        </is>
      </c>
    </row>
    <row r="50">
      <c r="A50" s="4" t="inlineStr">
        <is>
          <t>Performance Past Does Not Indicate Future [Text]</t>
        </is>
      </c>
      <c r="B50" s="4" t="inlineStr">
        <is>
          <t xml:space="preserve"> </t>
        </is>
      </c>
      <c r="C50" s="4" t="inlineStr">
        <is>
          <t>The Fund's past performance is not a good predictor or guarantee of the Fund's future performance.</t>
        </is>
      </c>
      <c r="D50" s="4" t="inlineStr">
        <is>
          <t xml:space="preserve"> </t>
        </is>
      </c>
    </row>
    <row r="51">
      <c r="A51" s="4" t="inlineStr">
        <is>
          <t>Line Graph [Table Text Block]</t>
        </is>
      </c>
      <c r="B51" s="4" t="inlineStr">
        <is>
          <t xml:space="preserve"> </t>
        </is>
      </c>
      <c r="C51" s="4" t="inlineStr">
        <is>
          <t>Class C Bloomberg Commodity Index
'14 $10,000 $10,000
'14 $9,586 $9,502
'14 $9,496 $9,402
'14 $9,073 $8,817
'14 $9,136 $8,746
'14 $9,059 $8,390
'14 $8,812 $7,750
'15 $8,656 $7,492
'15 $8,805 $7,685
'15 $8,493 $7,290
'15 $8,741 $7,708
'15 $8,521 $7,500
'15 $8,670 $7,629
'15 $8,017 $6,819
'15 $7,932 $6,757
'15 $7,726 $6,526
'15 $7,712 $6,497
'15 $7,392 $6,025
'15 $7,243 $5,839
'16 $7,158 $5,741
'16 $7,122 $5,648
'16 $7,335 $5,864
'16 $7,818 $6,363
'16 $7,861 $6,351
'16 $8,088 $6,613
'16 $7,619 $6,275
'16 $7,598 $6,165
'16 $7,801 $6,358
'16 $7,742 $6,327
'16 $7,808 $6,411
'16 $7,951 $6,527
'17 $7,929 $6,535
'17 $7,936 $6,549
'17 $7,679 $6,375
'17 $7,581 $6,279
'17 $7,475 $6,195
'17 $7,407 $6,183
'17 $7,536 $6,323
'17 $7,604 $6,349
'17 $7,664 $6,339
'17 $7,815 $6,475
'17 $7,846 $6,445
'17 $7,989 $6,638
'18 $8,140 $6,770
'18 $7,967 $6,652
'18 $7,951 $6,611
'18 $8,103 $6,782
'18 $8,224 $6,878
'18 $7,936 $6,638
'18 $7,702 $6,496
'18 $7,604 $6,381
'18 $7,636 $6,503
'18 $7,343 $6,363
'18 $6,994 $6,327
'18 $6,987 $5,891
'19 $7,254 $6,212
'19 $7,380 $6,275
'19 $7,357 $6,264
'19 $7,290 $6,237
'19 $6,997 $6,028
'19 $7,105 $6,189
'19 $7,021 $6,148
'19 $6,862 $6,005
'19 $6,825 $6,076
'19 $6,942 $6,199
'19 $6,791 $6,040
'19 $7,096 $6,344
'20 $6,693 $5,878
'20 $6,474 $5,581
'20 $5,665 $4,866
'20 $5,623 $4,792
'20 $5,833 $5,000
'20 $5,998 $5,114
'20 $6,267 $5,406
'20 $6,537 $5,771
'20 $6,355 $5,578
'20 $6,313 $5,656
'20 $6,600 $5,855
'20 $6,900 $6,146
'21 $7,052 $6,308
'21 $7,576 $6,716
'21 $7,416 $6,572
'21 $8,041 $7,116
'21 $8,287 $7,311
'21 $8,490 $7,446
'21 $8,650 $7,583
'21 $8,633 $7,560
'21 $9,071 $7,936
'21 $9,204 $8,142
'21 $8,539 $7,546
'21 $8,853 $7,812
'22 $9,518 $8,498
'22 $10,026 $9,028
'22 $10,849 $9,808
'22 $11,175 $10,214
'22 $11,272 $10,370
'22 $10,087 $9,253
'22 $10,426 $9,647
'22 $10,389 $9,656
'22 $9,543 $8,873
'22 $9,507 $9,049
'22 $9,796 $9,297
'22 $9,615 $9,070
'23 $9,832 $9,025
'23 $9,380 $8,601
'23 $9,442 $8,583
'23 $9,351 $8,519
'23 $8,953 $8,039
'23 $9,049 $8,363
'23 $9,430 $8,887
'23 $9,339 $8,819
'23 $9,213 $8,757
'23 $9,195 $8,781
'23 $9,141 $8,583
'23 $9,017 $8,352
'24 $9,017 $8,385
'24 $8,889 $8,262
'24 $9,157 $8,535
'24 $9,413 $8,765
'24 $9,614 $8,919
'24 $9,325 $8,782</t>
        </is>
      </c>
      <c r="D51" s="4" t="inlineStr">
        <is>
          <t xml:space="preserve"> </t>
        </is>
      </c>
    </row>
    <row r="52">
      <c r="A52" s="4" t="inlineStr">
        <is>
          <t>Average Annual Return [Table Text Block]</t>
        </is>
      </c>
      <c r="B52" s="4" t="inlineStr">
        <is>
          <t xml:space="preserve"> </t>
        </is>
      </c>
      <c r="C52" s="4" t="inlineStr">
        <is>
          <t>Class/Index 1-Year 5-Year 10-Year
Class C Unadjusted for Sales Charge 3.05% 5.59% -
Class C Adjusted for the Maximum Sales Charge (max 1.00% CDSC) 2.05% 5.59% -0.70%
Bloomberg Commodity Index 5.00% 7.25% -</t>
        </is>
      </c>
      <c r="D52" s="4" t="inlineStr">
        <is>
          <t xml:space="preserve"> </t>
        </is>
      </c>
    </row>
    <row r="53">
      <c r="A53" s="4" t="inlineStr">
        <is>
          <t>No Deduction of Taxes [Text Block]</t>
        </is>
      </c>
      <c r="B53" s="4" t="inlineStr">
        <is>
          <t xml:space="preserve"> </t>
        </is>
      </c>
      <c r="C53" s="4" t="inlineStr">
        <is>
          <t>The
performance graph and returns table do not reflect the deduction of taxes that a shareholder would pay on Fund distributions or the redemption of Fund shares.</t>
        </is>
      </c>
      <c r="D53" s="4" t="inlineStr">
        <is>
          <t xml:space="preserve"> </t>
        </is>
      </c>
    </row>
    <row r="54">
      <c r="A54" s="4" t="inlineStr">
        <is>
          <t>Material Change Date</t>
        </is>
      </c>
      <c r="B54" s="4" t="inlineStr">
        <is>
          <t>Jul.  01,  2023</t>
        </is>
      </c>
      <c r="C54" s="4" t="inlineStr">
        <is>
          <t xml:space="preserve"> </t>
        </is>
      </c>
      <c r="D54" s="4" t="inlineStr">
        <is>
          <t xml:space="preserve"> </t>
        </is>
      </c>
    </row>
    <row r="55">
      <c r="A55" s="4" t="inlineStr">
        <is>
          <t>AssetsNet</t>
        </is>
      </c>
      <c r="B55" s="4" t="inlineStr">
        <is>
          <t xml:space="preserve"> </t>
        </is>
      </c>
      <c r="C55" s="5" t="n">
        <v>998789933</v>
      </c>
      <c r="D55" s="5" t="n">
        <v>998789933</v>
      </c>
    </row>
    <row r="56">
      <c r="A56" s="4" t="inlineStr">
        <is>
          <t>Holdings Count | Holding</t>
        </is>
      </c>
      <c r="B56" s="4" t="inlineStr">
        <is>
          <t xml:space="preserve"> </t>
        </is>
      </c>
      <c r="C56" s="7" t="n">
        <v>273</v>
      </c>
      <c r="D56" s="7" t="n">
        <v>273</v>
      </c>
    </row>
    <row r="57">
      <c r="A57" s="4" t="inlineStr">
        <is>
          <t>Advisory Fees Paid, Amount</t>
        </is>
      </c>
      <c r="B57" s="4" t="inlineStr">
        <is>
          <t xml:space="preserve"> </t>
        </is>
      </c>
      <c r="C57" s="5" t="n">
        <v>8847551</v>
      </c>
      <c r="D57" s="4" t="inlineStr">
        <is>
          <t xml:space="preserve"> </t>
        </is>
      </c>
    </row>
    <row r="58">
      <c r="A58" s="4" t="inlineStr">
        <is>
          <t>InvestmentCompanyPortfolioTurnover</t>
        </is>
      </c>
      <c r="B58" s="4" t="inlineStr">
        <is>
          <t xml:space="preserve"> </t>
        </is>
      </c>
      <c r="C58" s="8" t="n">
        <v>0.54</v>
      </c>
      <c r="D58" s="4" t="inlineStr">
        <is>
          <t xml:space="preserve"> </t>
        </is>
      </c>
    </row>
    <row r="59">
      <c r="A59" s="4" t="inlineStr">
        <is>
          <t>Additional Fund Statistics [Text Block]</t>
        </is>
      </c>
      <c r="B59" s="4" t="inlineStr">
        <is>
          <t xml:space="preserve"> </t>
        </is>
      </c>
      <c r="C59" s="4" t="inlineStr">
        <is>
          <t>Key Fund Statistics
Net Assets ($) 998,789,933
Number of Portfolio Holdings 273
Portfolio Turnover Rate (%) 54
Total Net Advisory Fees Paid ($) 8,847,551
Effective Duration 0.7 years
Effective duration is an approximate measure of the Fund’s sensitivity to interest rate changes taking into consideration any maturity shortening features.</t>
        </is>
      </c>
      <c r="D59" s="4" t="inlineStr">
        <is>
          <t xml:space="preserve"> </t>
        </is>
      </c>
    </row>
    <row r="60">
      <c r="A60" s="4" t="inlineStr">
        <is>
          <t>Holdings [Text Block]</t>
        </is>
      </c>
      <c r="B60" s="4" t="inlineStr">
        <is>
          <t xml:space="preserve"> </t>
        </is>
      </c>
      <c r="C60" s="4" t="inlineStr">
        <is>
          <t>Fixed-Income Investments
Asset Allocation
Asset Type % of Net Assets
Corporate Bonds 32%
Government &amp; Agency Obligations 31%
Cash Equivalents 21%
Asset-backed 8%
Commercial Mortgage-backed Securities 5%
Collateralized Mortgage Obligations 2%
Other Assets and Liabilities, Net 1%
Total 100%</t>
        </is>
      </c>
      <c r="D60" s="4" t="inlineStr">
        <is>
          <t xml:space="preserve"> </t>
        </is>
      </c>
    </row>
    <row r="61">
      <c r="A61" s="4" t="inlineStr">
        <is>
          <t>Material Fund Change [Text Block]</t>
        </is>
      </c>
      <c r="B61" s="4" t="inlineStr">
        <is>
          <t xml:space="preserve"> </t>
        </is>
      </c>
      <c r="C61" s="4" t="inlineStr">
        <is>
          <t>Material Fund Changes
This is a summary of certain changes of the Fund since July 1, 2023. For more information, review the Fund's current prospectus at dws.com/mutualreports Effective October 1, 2023, the Fund’s contractual cap on total annual operating expense for Class C shares changed from 1.97% to 1.89%. The cap excludes certain expenses such as extraordinary expenses, taxes, brokerage, interest expense and acquired fund fees and expenses. Effective October 1, 2023, the Fund’s Investment Management Agreement with its investment advisor, DWS Investment Management Americas, Inc., was amended to reduce the annual rate of the management fee at each contractual breakpoint by 0.05%.</t>
        </is>
      </c>
      <c r="D61" s="4" t="inlineStr">
        <is>
          <t xml:space="preserve"> </t>
        </is>
      </c>
    </row>
    <row r="62">
      <c r="A62" s="4" t="inlineStr">
        <is>
          <t>Material Fund Change Expenses [Text Block]</t>
        </is>
      </c>
      <c r="B62" s="4" t="inlineStr">
        <is>
          <t xml:space="preserve"> </t>
        </is>
      </c>
      <c r="C62" s="4" t="inlineStr">
        <is>
          <t>Effective October 1, 2023, the Fund’s contractual cap on total annual operating expense for Class C shares changed from 1.97% to 1.89%. The cap excludes certain expenses such as extraordinary expenses, taxes, brokerage, interest expense and acquired fund fees and expenses. Effective October 1, 2023, the Fund’s Investment Management Agreement with its investment advisor, DWS Investment Management Americas, Inc., was amended to reduce the annual rate of the management fee at each contractual breakpoint by 0.05%.</t>
        </is>
      </c>
      <c r="D62" s="4" t="inlineStr">
        <is>
          <t xml:space="preserve"> </t>
        </is>
      </c>
    </row>
    <row r="63">
      <c r="A63" s="4" t="inlineStr">
        <is>
          <t>Summary of Change Legend [Text Block]</t>
        </is>
      </c>
      <c r="B63" s="4" t="inlineStr">
        <is>
          <t xml:space="preserve"> </t>
        </is>
      </c>
      <c r="C63" s="4" t="inlineStr">
        <is>
          <t>This is a summary of certain changes of the Fund since July 1, 2023. For more information, review the Fund's current prospectus at dws.com/mutualreports</t>
        </is>
      </c>
      <c r="D63" s="4" t="inlineStr">
        <is>
          <t xml:space="preserve"> </t>
        </is>
      </c>
    </row>
    <row r="64">
      <c r="A64" s="4" t="inlineStr">
        <is>
          <t>C000172345</t>
        </is>
      </c>
      <c r="B64" s="4" t="inlineStr">
        <is>
          <t xml:space="preserve"> </t>
        </is>
      </c>
      <c r="C64" s="4" t="inlineStr">
        <is>
          <t xml:space="preserve"> </t>
        </is>
      </c>
      <c r="D64" s="4" t="inlineStr">
        <is>
          <t xml:space="preserve"> </t>
        </is>
      </c>
    </row>
    <row r="65">
      <c r="A65" s="3" t="inlineStr">
        <is>
          <t>Shareholder Report [Line Items]</t>
        </is>
      </c>
      <c r="B65" s="4" t="inlineStr">
        <is>
          <t xml:space="preserve"> </t>
        </is>
      </c>
      <c r="C65" s="4" t="inlineStr">
        <is>
          <t xml:space="preserve"> </t>
        </is>
      </c>
      <c r="D65" s="4" t="inlineStr">
        <is>
          <t xml:space="preserve"> </t>
        </is>
      </c>
    </row>
    <row r="66">
      <c r="A66" s="4" t="inlineStr">
        <is>
          <t>Fund Name</t>
        </is>
      </c>
      <c r="B66" s="4" t="inlineStr">
        <is>
          <t xml:space="preserve"> </t>
        </is>
      </c>
      <c r="C66" s="4" t="inlineStr">
        <is>
          <t>DWS Enhanced Commodity Strategy Fund</t>
        </is>
      </c>
      <c r="D66" s="4" t="inlineStr">
        <is>
          <t xml:space="preserve"> </t>
        </is>
      </c>
    </row>
    <row r="67">
      <c r="A67" s="4" t="inlineStr">
        <is>
          <t>Class Name</t>
        </is>
      </c>
      <c r="B67" s="4" t="inlineStr">
        <is>
          <t xml:space="preserve"> </t>
        </is>
      </c>
      <c r="C67" s="4" t="inlineStr">
        <is>
          <t>Class R6</t>
        </is>
      </c>
      <c r="D67" s="4" t="inlineStr">
        <is>
          <t xml:space="preserve"> </t>
        </is>
      </c>
    </row>
    <row r="68">
      <c r="A68" s="4" t="inlineStr">
        <is>
          <t>Trading Symbol</t>
        </is>
      </c>
      <c r="B68" s="4" t="inlineStr">
        <is>
          <t xml:space="preserve"> </t>
        </is>
      </c>
      <c r="C68" s="4" t="inlineStr">
        <is>
          <t>SKRRX</t>
        </is>
      </c>
      <c r="D68" s="4" t="inlineStr">
        <is>
          <t xml:space="preserve"> </t>
        </is>
      </c>
    </row>
    <row r="69">
      <c r="A69" s="4" t="inlineStr">
        <is>
          <t>Annual or Semi-Annual Statement [Text Block]</t>
        </is>
      </c>
      <c r="B69" s="4" t="inlineStr">
        <is>
          <t xml:space="preserve"> </t>
        </is>
      </c>
      <c r="C69" s="4" t="inlineStr">
        <is>
          <t>This annual shareholder report contains important information about DWS Enhanced Commodity Strategy Fund ("the Fund") for the period July 1, 2023 to June 30, 2024.</t>
        </is>
      </c>
      <c r="D69" s="4" t="inlineStr">
        <is>
          <t xml:space="preserve"> </t>
        </is>
      </c>
    </row>
    <row r="70">
      <c r="A70" s="4" t="inlineStr">
        <is>
          <t>Shareholder Report Annual or Semi-Annual</t>
        </is>
      </c>
      <c r="B70" s="4" t="inlineStr">
        <is>
          <t xml:space="preserve"> </t>
        </is>
      </c>
      <c r="C70" s="4" t="inlineStr">
        <is>
          <t>Annual Shareholder Report</t>
        </is>
      </c>
      <c r="D70" s="4" t="inlineStr">
        <is>
          <t xml:space="preserve"> </t>
        </is>
      </c>
    </row>
    <row r="71">
      <c r="A71" s="4" t="inlineStr">
        <is>
          <t>Additional Information [Text Block]</t>
        </is>
      </c>
      <c r="B71" s="4" t="inlineStr">
        <is>
          <t xml:space="preserve"> </t>
        </is>
      </c>
      <c r="C71" s="4" t="inlineStr">
        <is>
          <t xml:space="preserve"> You can find additional information about the Fund on the Fund's website at dws.com/mutualreports</t>
        </is>
      </c>
      <c r="D71" s="4" t="inlineStr">
        <is>
          <t xml:space="preserve"> </t>
        </is>
      </c>
    </row>
    <row r="72">
      <c r="A72" s="4" t="inlineStr">
        <is>
          <t>Additional Information Phone Number</t>
        </is>
      </c>
      <c r="B72" s="4" t="inlineStr">
        <is>
          <t xml:space="preserve"> </t>
        </is>
      </c>
      <c r="C72" s="4" t="inlineStr">
        <is>
          <t>(800) 728-3337</t>
        </is>
      </c>
      <c r="D72" s="4" t="inlineStr">
        <is>
          <t xml:space="preserve"> </t>
        </is>
      </c>
    </row>
    <row r="73">
      <c r="A73" s="4" t="inlineStr">
        <is>
          <t>Additional Information Website</t>
        </is>
      </c>
      <c r="B73" s="4" t="inlineStr">
        <is>
          <t xml:space="preserve"> </t>
        </is>
      </c>
      <c r="C73" s="4" t="inlineStr">
        <is>
          <t>&amp;lt;span style="box-sizing: border-box; color: rgb(0, 0, 0); display: inline; flex-wrap: nowrap; font-size: 14.6667px; font-weight: 300; grid-area: auto; line-height: 17.6px; margin: 0px; overflow: visible; text-align: left;"&gt;dws.com/mutualreports&amp;lt;/span&gt;</t>
        </is>
      </c>
      <c r="D73" s="4" t="inlineStr">
        <is>
          <t xml:space="preserve"> </t>
        </is>
      </c>
    </row>
    <row r="74">
      <c r="A74" s="4" t="inlineStr">
        <is>
          <t>Expenses [Text Block]</t>
        </is>
      </c>
      <c r="B74" s="4" t="inlineStr">
        <is>
          <t xml:space="preserve"> </t>
        </is>
      </c>
      <c r="C74" s="4" t="inlineStr">
        <is>
          <t xml:space="preserve">What were the Fund costs for the last year?
(Based on a hypothetical $10,000 investment)
Cost of a $10,000 investment Costs paid as a percentage of a $10,000 investment
Class R6 $91 0.89%
Gross expense ratio as of the latest prospectus: 0.96%. See prospectus for any contractual or voluntary waivers; without a waiver, costs would have been higher. </t>
        </is>
      </c>
      <c r="D74" s="4" t="inlineStr">
        <is>
          <t xml:space="preserve"> </t>
        </is>
      </c>
    </row>
    <row r="75">
      <c r="A75" s="4" t="inlineStr">
        <is>
          <t>Expenses Paid, Amount</t>
        </is>
      </c>
      <c r="B75" s="4" t="inlineStr">
        <is>
          <t xml:space="preserve"> </t>
        </is>
      </c>
      <c r="C75" s="5" t="n">
        <v>91</v>
      </c>
      <c r="D75" s="4" t="inlineStr">
        <is>
          <t xml:space="preserve"> </t>
        </is>
      </c>
    </row>
    <row r="76">
      <c r="A76" s="4" t="inlineStr">
        <is>
          <t>Expense Ratio, Percent</t>
        </is>
      </c>
      <c r="B76" s="4" t="inlineStr">
        <is>
          <t xml:space="preserve"> </t>
        </is>
      </c>
      <c r="C76" s="6" t="n">
        <v>0.0089</v>
      </c>
      <c r="D76" s="4" t="inlineStr">
        <is>
          <t xml:space="preserve"> </t>
        </is>
      </c>
    </row>
    <row r="77">
      <c r="A77" s="4" t="inlineStr">
        <is>
          <t>Performance Past Does Not Indicate Future [Text]</t>
        </is>
      </c>
      <c r="B77" s="4" t="inlineStr">
        <is>
          <t xml:space="preserve"> </t>
        </is>
      </c>
      <c r="C77" s="4" t="inlineStr">
        <is>
          <t>The Fund's past performance is not a good predictor or guarantee of the Fund's future performance.</t>
        </is>
      </c>
      <c r="D77" s="4" t="inlineStr">
        <is>
          <t xml:space="preserve"> </t>
        </is>
      </c>
    </row>
    <row r="78">
      <c r="A78" s="4" t="inlineStr">
        <is>
          <t>Line Graph [Table Text Block]</t>
        </is>
      </c>
      <c r="B78" s="4" t="inlineStr">
        <is>
          <t xml:space="preserve"> </t>
        </is>
      </c>
      <c r="C78" s="4" t="inlineStr">
        <is>
          <t>Class R6 Bloomberg Commodity Index
6/1/16 $10,000 $10,000
6/30/16 $10,246 $10,413
7/31/16 $9,661 $9,881
8/31/16 $9,637 $9,707
9/30/16 $9,906 $10,011
10/31/16 $9,840 $9,962
11/30/16 $9,939 $10,095
12/31/16 $10,132 $10,277
1/31/17 $10,115 $10,291
2/28/17 $10,132 $10,312
3/31/17 $9,816 $10,038
4/30/17 $9,696 $9,886
5/31/17 $9,567 $9,755
6/30/17 $9,491 $9,736
7/31/17 $9,663 $9,957
8/31/17 $9,758 $9,997
9/30/17 $9,848 $9,982
10/31/17 $10,046 $10,196
11/30/17 $10,098 $10,149
12/31/17 $10,292 $10,452
1/31/18 $10,499 $10,659
2/28/18 $10,283 $10,475
3/31/18 $10,272 $10,410
4/30/18 $10,479 $10,679
5/31/18 $10,652 $10,830
6/30/18 $10,285 $10,452
7/31/18 $9,990 $10,228
8/31/18 $9,869 $10,047
9/30/18 $9,919 $10,240
10/31/18 $9,555 $10,019
11/30/18 $9,110 $9,963
12/31/18 $9,102 $9,276
1/31/19 $9,468 $9,782
2/28/19 $9,641 $9,881
3/31/19 $9,614 $9,863
4/30/19 $9,537 $9,821
5/31/19 $9,170 $9,491
6/30/19 $9,312 $9,746
7/31/19 $9,215 $9,680
8/31/19 $9,011 $9,456
9/30/19 $8,977 $9,567
10/31/19 $9,133 $9,760
11/30/19 $8,939 $9,510
12/31/19 $9,352 $9,990
1/31/20 $8,833 $9,255
2/29/20 $8,549 $8,788
3/31/20 $7,492 $7,663
4/30/20 $7,443 $7,545
5/31/20 $7,728 $7,872
6/30/20 $7,954 $8,052
7/31/20 $8,320 $8,512
8/31/20 $8,685 $9,087
9/30/20 $8,449 $8,783
10/31/20 $8,399 $8,906
11/30/20 $8,797 $9,219
12/31/20 $9,195 $9,678
1/31/21 $9,404 $9,932
2/28/21 $10,122 $10,575
3/31/21 $9,913 $10,347
4/30/21 $10,761 $11,205
5/31/21 $11,100 $11,511
6/30/21 $11,375 $11,724
7/31/21 $11,604 $11,940
8/31/21 $11,594 $11,904
9/30/21 $12,199 $12,497
10/31/21 $12,385 $12,820
11/30/21 $11,511 $11,882
12/31/21 $11,946 $12,301
1/31/22 $12,836 $13,381
2/28/22 $13,539 $14,215
3/31/22 $14,667 $15,444
4/30/22 $15,112 $16,083
5/31/22 $15,270 $16,329
6/30/22 $13,671 $14,569
7/31/22 $14,146 $15,190
8/31/22 $14,117 $15,204
9/30/22 $12,964 $13,971
10/31/22 $12,921 $14,249
11/30/22 $13,331 $14,639
12/31/22 $13,095 $14,281
1/31/23 $13,419 $14,211
2/28/23 $12,792 $13,543
3/31/23 $12,902 $13,515
4/30/23 $12,794 $13,414
5/31/23 $12,251 $12,658
6/30/23 $12,404 $13,169
7/31/23 $12,927 $13,993
8/31/23 $12,818 $13,886
9/30/23 $12,661 $13,789
10/31/23 $12,639 $13,826
11/30/23 $12,595 $13,514
12/31/23 $12,418 $13,151
1/31/24 $12,418 $13,203
2/29/24 $12,264 $13,009
3/31/24 $12,647 $13,439
4/30/24 $13,001 $13,801
5/31/24 $13,311 $14,043
6/30/24 $12,914 $13,827</t>
        </is>
      </c>
      <c r="D78" s="4" t="inlineStr">
        <is>
          <t xml:space="preserve"> </t>
        </is>
      </c>
    </row>
    <row r="79">
      <c r="A79" s="4" t="inlineStr">
        <is>
          <t>Average Annual Return [Table Text Block]</t>
        </is>
      </c>
      <c r="B79" s="4" t="inlineStr">
        <is>
          <t xml:space="preserve"> </t>
        </is>
      </c>
      <c r="C79" s="4" t="inlineStr">
        <is>
          <t>Class/Index 1-Year 5-Year Since Inception 6/1/16
Class R6 No Sales Charge 4.11% 6.76% 3.22%
Bloomberg Commodity Index 5.00% 7.25% 4.09%</t>
        </is>
      </c>
      <c r="D79" s="4" t="inlineStr">
        <is>
          <t xml:space="preserve"> </t>
        </is>
      </c>
    </row>
    <row r="80">
      <c r="A80" s="4" t="inlineStr">
        <is>
          <t>Performance Inception Date</t>
        </is>
      </c>
      <c r="B80" s="4" t="inlineStr">
        <is>
          <t xml:space="preserve"> </t>
        </is>
      </c>
      <c r="C80" s="4" t="inlineStr">
        <is>
          <t xml:space="preserve"> </t>
        </is>
      </c>
      <c r="D80" s="4" t="inlineStr">
        <is>
          <t>Jun.  01,  2016</t>
        </is>
      </c>
    </row>
    <row r="81">
      <c r="A81" s="4" t="inlineStr">
        <is>
          <t>No Deduction of Taxes [Text Block]</t>
        </is>
      </c>
      <c r="B81" s="4" t="inlineStr">
        <is>
          <t xml:space="preserve"> </t>
        </is>
      </c>
      <c r="C81" s="4" t="inlineStr">
        <is>
          <t>The
performance graph and returns table do not reflect the deduction of taxes that a shareholder would pay on Fund distributions or the redemption of Fund shares.</t>
        </is>
      </c>
      <c r="D81" s="4" t="inlineStr">
        <is>
          <t xml:space="preserve"> </t>
        </is>
      </c>
    </row>
    <row r="82">
      <c r="A82" s="4" t="inlineStr">
        <is>
          <t>Material Change Date</t>
        </is>
      </c>
      <c r="B82" s="4" t="inlineStr">
        <is>
          <t>Jul.  01,  2023</t>
        </is>
      </c>
      <c r="C82" s="4" t="inlineStr">
        <is>
          <t xml:space="preserve"> </t>
        </is>
      </c>
      <c r="D82" s="4" t="inlineStr">
        <is>
          <t xml:space="preserve"> </t>
        </is>
      </c>
    </row>
    <row r="83">
      <c r="A83" s="4" t="inlineStr">
        <is>
          <t>AssetsNet</t>
        </is>
      </c>
      <c r="B83" s="4" t="inlineStr">
        <is>
          <t xml:space="preserve"> </t>
        </is>
      </c>
      <c r="C83" s="5" t="n">
        <v>998789933</v>
      </c>
      <c r="D83" s="5" t="n">
        <v>998789933</v>
      </c>
    </row>
    <row r="84">
      <c r="A84" s="4" t="inlineStr">
        <is>
          <t>Holdings Count | Holding</t>
        </is>
      </c>
      <c r="B84" s="4" t="inlineStr">
        <is>
          <t xml:space="preserve"> </t>
        </is>
      </c>
      <c r="C84" s="7" t="n">
        <v>273</v>
      </c>
      <c r="D84" s="7" t="n">
        <v>273</v>
      </c>
    </row>
    <row r="85">
      <c r="A85" s="4" t="inlineStr">
        <is>
          <t>Advisory Fees Paid, Amount</t>
        </is>
      </c>
      <c r="B85" s="4" t="inlineStr">
        <is>
          <t xml:space="preserve"> </t>
        </is>
      </c>
      <c r="C85" s="5" t="n">
        <v>8847551</v>
      </c>
      <c r="D85" s="4" t="inlineStr">
        <is>
          <t xml:space="preserve"> </t>
        </is>
      </c>
    </row>
    <row r="86">
      <c r="A86" s="4" t="inlineStr">
        <is>
          <t>InvestmentCompanyPortfolioTurnover</t>
        </is>
      </c>
      <c r="B86" s="4" t="inlineStr">
        <is>
          <t xml:space="preserve"> </t>
        </is>
      </c>
      <c r="C86" s="8" t="n">
        <v>0.54</v>
      </c>
      <c r="D86" s="4" t="inlineStr">
        <is>
          <t xml:space="preserve"> </t>
        </is>
      </c>
    </row>
    <row r="87">
      <c r="A87" s="4" t="inlineStr">
        <is>
          <t>Additional Fund Statistics [Text Block]</t>
        </is>
      </c>
      <c r="B87" s="4" t="inlineStr">
        <is>
          <t xml:space="preserve"> </t>
        </is>
      </c>
      <c r="C87" s="4" t="inlineStr">
        <is>
          <t>Key Fund Statistics
Net Assets ($) 998,789,933
Number of Portfolio Holdings 273
Portfolio Turnover Rate (%) 54
Total Net Advisory Fees Paid ($) 8,847,551
Effective Duration 0.7 years
Effective duration is an approximate measure of the Fund’s sensitivity to interest rate changes taking into consideration any maturity shortening features.</t>
        </is>
      </c>
      <c r="D87" s="4" t="inlineStr">
        <is>
          <t xml:space="preserve"> </t>
        </is>
      </c>
    </row>
    <row r="88">
      <c r="A88" s="4" t="inlineStr">
        <is>
          <t>Holdings [Text Block]</t>
        </is>
      </c>
      <c r="B88" s="4" t="inlineStr">
        <is>
          <t xml:space="preserve"> </t>
        </is>
      </c>
      <c r="C88" s="4" t="inlineStr">
        <is>
          <t>Fixed-Income Investments
Asset Allocation
Asset Type % of Net Assets
Corporate Bonds 32%
Government &amp; Agency Obligations 31%
Cash Equivalents 21%
Asset-backed 8%
Commercial Mortgage-backed Securities 5%
Collateralized Mortgage Obligations 2%
Other Assets and Liabilities, Net 1%
Total 100%</t>
        </is>
      </c>
      <c r="D88" s="4" t="inlineStr">
        <is>
          <t xml:space="preserve"> </t>
        </is>
      </c>
    </row>
    <row r="89">
      <c r="A89" s="4" t="inlineStr">
        <is>
          <t>Material Fund Change [Text Block]</t>
        </is>
      </c>
      <c r="B89" s="4" t="inlineStr">
        <is>
          <t xml:space="preserve"> </t>
        </is>
      </c>
      <c r="C89" s="4" t="inlineStr">
        <is>
          <t>Material Fund Changes
This is a summary of certain changes of the Fund since July 1, 2023. For more information, review the Fund's current prospectus at dws.com/mutualreports Effective October 1, 2023, the Fund’s Investment Management Agreement with its investment advisor, DWS Investment Management Americas, Inc., was amended to reduce the annual rate of the management fee at each contractual breakpoint by 0.05%.</t>
        </is>
      </c>
      <c r="D89" s="4" t="inlineStr">
        <is>
          <t xml:space="preserve"> </t>
        </is>
      </c>
    </row>
    <row r="90">
      <c r="A90" s="4" t="inlineStr">
        <is>
          <t>Material Fund Change Expenses [Text Block]</t>
        </is>
      </c>
      <c r="B90" s="4" t="inlineStr">
        <is>
          <t xml:space="preserve"> </t>
        </is>
      </c>
      <c r="C90" s="4" t="inlineStr">
        <is>
          <t>Effective October 1, 2023, the Fund’s Investment Management Agreement with its investment advisor, DWS Investment Management Americas, Inc., was amended to reduce the annual rate of the management fee at each contractual breakpoint by 0.05%.</t>
        </is>
      </c>
      <c r="D90" s="4" t="inlineStr">
        <is>
          <t xml:space="preserve"> </t>
        </is>
      </c>
    </row>
    <row r="91">
      <c r="A91" s="4" t="inlineStr">
        <is>
          <t>Summary of Change Legend [Text Block]</t>
        </is>
      </c>
      <c r="B91" s="4" t="inlineStr">
        <is>
          <t xml:space="preserve"> </t>
        </is>
      </c>
      <c r="C91" s="4" t="inlineStr">
        <is>
          <t>This is a summary of certain changes of the Fund since July 1, 2023. For more information, review the Fund's current prospectus at dws.com/mutualreports</t>
        </is>
      </c>
      <c r="D91" s="4" t="inlineStr">
        <is>
          <t xml:space="preserve"> </t>
        </is>
      </c>
    </row>
    <row r="92">
      <c r="A92" s="4" t="inlineStr">
        <is>
          <t>C000099779</t>
        </is>
      </c>
      <c r="B92" s="4" t="inlineStr">
        <is>
          <t xml:space="preserve"> </t>
        </is>
      </c>
      <c r="C92" s="4" t="inlineStr">
        <is>
          <t xml:space="preserve"> </t>
        </is>
      </c>
      <c r="D92" s="4" t="inlineStr">
        <is>
          <t xml:space="preserve"> </t>
        </is>
      </c>
    </row>
    <row r="93">
      <c r="A93" s="3" t="inlineStr">
        <is>
          <t>Shareholder Report [Line Items]</t>
        </is>
      </c>
      <c r="B93" s="4" t="inlineStr">
        <is>
          <t xml:space="preserve"> </t>
        </is>
      </c>
      <c r="C93" s="4" t="inlineStr">
        <is>
          <t xml:space="preserve"> </t>
        </is>
      </c>
      <c r="D93" s="4" t="inlineStr">
        <is>
          <t xml:space="preserve"> </t>
        </is>
      </c>
    </row>
    <row r="94">
      <c r="A94" s="4" t="inlineStr">
        <is>
          <t>Fund Name</t>
        </is>
      </c>
      <c r="B94" s="4" t="inlineStr">
        <is>
          <t xml:space="preserve"> </t>
        </is>
      </c>
      <c r="C94" s="4" t="inlineStr">
        <is>
          <t>DWS Enhanced Commodity Strategy Fund</t>
        </is>
      </c>
      <c r="D94" s="4" t="inlineStr">
        <is>
          <t xml:space="preserve"> </t>
        </is>
      </c>
    </row>
    <row r="95">
      <c r="A95" s="4" t="inlineStr">
        <is>
          <t>Class Name</t>
        </is>
      </c>
      <c r="B95" s="4" t="inlineStr">
        <is>
          <t xml:space="preserve"> </t>
        </is>
      </c>
      <c r="C95" s="4" t="inlineStr">
        <is>
          <t>Class S</t>
        </is>
      </c>
      <c r="D95" s="4" t="inlineStr">
        <is>
          <t xml:space="preserve"> </t>
        </is>
      </c>
    </row>
    <row r="96">
      <c r="A96" s="4" t="inlineStr">
        <is>
          <t>Trading Symbol</t>
        </is>
      </c>
      <c r="B96" s="4" t="inlineStr">
        <is>
          <t xml:space="preserve"> </t>
        </is>
      </c>
      <c r="C96" s="4" t="inlineStr">
        <is>
          <t>SKSRX</t>
        </is>
      </c>
      <c r="D96" s="4" t="inlineStr">
        <is>
          <t xml:space="preserve"> </t>
        </is>
      </c>
    </row>
    <row r="97">
      <c r="A97" s="4" t="inlineStr">
        <is>
          <t>Annual or Semi-Annual Statement [Text Block]</t>
        </is>
      </c>
      <c r="B97" s="4" t="inlineStr">
        <is>
          <t xml:space="preserve"> </t>
        </is>
      </c>
      <c r="C97" s="4" t="inlineStr">
        <is>
          <t>This annual shareholder report contains important information about DWS Enhanced Commodity Strategy Fund ("the Fund") for the period July 1, 2023 to June 30, 2024.</t>
        </is>
      </c>
      <c r="D97" s="4" t="inlineStr">
        <is>
          <t xml:space="preserve"> </t>
        </is>
      </c>
    </row>
    <row r="98">
      <c r="A98" s="4" t="inlineStr">
        <is>
          <t>Shareholder Report Annual or Semi-Annual</t>
        </is>
      </c>
      <c r="B98" s="4" t="inlineStr">
        <is>
          <t xml:space="preserve"> </t>
        </is>
      </c>
      <c r="C98" s="4" t="inlineStr">
        <is>
          <t>Annual Shareholder Report</t>
        </is>
      </c>
      <c r="D98" s="4" t="inlineStr">
        <is>
          <t xml:space="preserve"> </t>
        </is>
      </c>
    </row>
    <row r="99">
      <c r="A99" s="4" t="inlineStr">
        <is>
          <t>Additional Information [Text Block]</t>
        </is>
      </c>
      <c r="B99" s="4" t="inlineStr">
        <is>
          <t xml:space="preserve"> </t>
        </is>
      </c>
      <c r="C99" s="4" t="inlineStr">
        <is>
          <t xml:space="preserve"> You can find additional information about the Fund on the Fund's website at dws.com/mutualreports</t>
        </is>
      </c>
      <c r="D99" s="4" t="inlineStr">
        <is>
          <t xml:space="preserve"> </t>
        </is>
      </c>
    </row>
    <row r="100">
      <c r="A100" s="4" t="inlineStr">
        <is>
          <t>Additional Information Phone Number</t>
        </is>
      </c>
      <c r="B100" s="4" t="inlineStr">
        <is>
          <t xml:space="preserve"> </t>
        </is>
      </c>
      <c r="C100" s="4" t="inlineStr">
        <is>
          <t>(800) 728-3337</t>
        </is>
      </c>
      <c r="D100" s="4" t="inlineStr">
        <is>
          <t xml:space="preserve"> </t>
        </is>
      </c>
    </row>
    <row r="101">
      <c r="A101" s="4" t="inlineStr">
        <is>
          <t>Additional Information Website</t>
        </is>
      </c>
      <c r="B101" s="4" t="inlineStr">
        <is>
          <t xml:space="preserve"> </t>
        </is>
      </c>
      <c r="C101" s="4" t="inlineStr">
        <is>
          <t>&amp;lt;span style="box-sizing: border-box; color: rgb(0, 0, 0); display: inline; flex-wrap: nowrap; font-size: 14.6667px; font-weight: 300; grid-area: auto; line-height: 17.6px; margin: 0px; overflow: visible; text-align: left;"&gt;dws.com/mutualreports&amp;lt;/span&gt;</t>
        </is>
      </c>
      <c r="D101" s="4" t="inlineStr">
        <is>
          <t xml:space="preserve"> </t>
        </is>
      </c>
    </row>
    <row r="102">
      <c r="A102" s="4" t="inlineStr">
        <is>
          <t>Expenses [Text Block]</t>
        </is>
      </c>
      <c r="B102" s="4" t="inlineStr">
        <is>
          <t xml:space="preserve"> </t>
        </is>
      </c>
      <c r="C102" s="4" t="inlineStr">
        <is>
          <t xml:space="preserve">What were the Fund costs for the last year?
(Based on a hypothetical $10,000 investment)
Cost of a $10,000 investment Costs paid as a percentage of a $10,000 investment
Class S $102 1.00%
Gross expense ratio as of the latest prospectus: 1.10%. See prospectus for any contractual or voluntary waivers; without a waiver, costs would have been higher. </t>
        </is>
      </c>
      <c r="D102" s="4" t="inlineStr">
        <is>
          <t xml:space="preserve"> </t>
        </is>
      </c>
    </row>
    <row r="103">
      <c r="A103" s="4" t="inlineStr">
        <is>
          <t>Expenses Paid, Amount</t>
        </is>
      </c>
      <c r="B103" s="4" t="inlineStr">
        <is>
          <t xml:space="preserve"> </t>
        </is>
      </c>
      <c r="C103" s="5" t="n">
        <v>102</v>
      </c>
      <c r="D103" s="4" t="inlineStr">
        <is>
          <t xml:space="preserve"> </t>
        </is>
      </c>
    </row>
    <row r="104">
      <c r="A104" s="4" t="inlineStr">
        <is>
          <t>Expense Ratio, Percent</t>
        </is>
      </c>
      <c r="B104" s="4" t="inlineStr">
        <is>
          <t xml:space="preserve"> </t>
        </is>
      </c>
      <c r="C104" s="8" t="n">
        <v>0.01</v>
      </c>
      <c r="D104" s="4" t="inlineStr">
        <is>
          <t xml:space="preserve"> </t>
        </is>
      </c>
    </row>
    <row r="105">
      <c r="A105" s="4" t="inlineStr">
        <is>
          <t>Performance Past Does Not Indicate Future [Text]</t>
        </is>
      </c>
      <c r="B105" s="4" t="inlineStr">
        <is>
          <t xml:space="preserve"> </t>
        </is>
      </c>
      <c r="C105" s="4" t="inlineStr">
        <is>
          <t>The Fund's past performance is not a good predictor or guarantee of the Fund's future performance.</t>
        </is>
      </c>
      <c r="D105" s="4" t="inlineStr">
        <is>
          <t xml:space="preserve"> </t>
        </is>
      </c>
    </row>
    <row r="106">
      <c r="A106" s="4" t="inlineStr">
        <is>
          <t>Line Graph [Table Text Block]</t>
        </is>
      </c>
      <c r="B106" s="4" t="inlineStr">
        <is>
          <t xml:space="preserve"> </t>
        </is>
      </c>
      <c r="C106" s="4" t="inlineStr">
        <is>
          <t>Class S Bloomberg Commodity Index
'14 $10,000 $10,000
'14 $9,589 $9,502
'14 $9,514 $9,402
'14 $9,092 $8,817
'14 $9,162 $8,746
'14 $9,092 $8,390
'14 $8,852 $7,750
'15 $8,704 $7,492
'15 $8,859 $7,685
'15 $8,556 $7,290
'15 $8,814 $7,708
'15 $8,595 $7,500
'15 $8,749 $7,629
'15 $8,098 $6,819
'15 $8,021 $6,757
'15 $7,817 $6,526
'15 $7,811 $6,497
'15 $7,489 $6,025
'15 $7,346 $5,839
'16 $7,269 $5,741
'16 $7,237 $5,648
'16 $7,457 $5,864
'16 $7,954 $6,363
'16 $8,006 $6,351
'16 $8,244 $6,613
'16 $7,772 $6,275
'16 $7,753 $6,165
'16 $7,964 $6,358
'16 $7,918 $6,327
'16 $7,991 $6,411
'16 $8,141 $6,527
'17 $8,127 $6,535
'17 $8,141 $6,549
'17 $7,883 $6,375
'17 $7,786 $6,279
'17 $7,682 $6,195
'17 $7,625 $6,183
'17 $7,757 $6,323
'17 $7,833 $6,349
'17 $7,902 $6,339
'17 $8,068 $6,475
'17 $8,103 $6,445
'17 $8,255 $6,638
'18 $8,422 $6,770
'18 $8,249 $6,652
'18 $8,236 $6,611
'18 $8,402 $6,782
'18 $8,541 $6,878
'18 $8,242 $6,638
'18 $8,006 $6,496
'18 $7,908 $6,381
'18 $7,951 $6,503
'18 $7,652 $6,363
'18 $7,294 $6,327
'18 $7,292 $5,891
'19 $7,585 $6,212
'19 $7,716 $6,275
'19 $7,691 $6,264
'19 $7,629 $6,237
'19 $7,334 $6,028
'19 $7,453 $6,189
'19 $7,375 $6,148
'19 $7,204 $6,005
'19 $7,180 $6,076
'19 $7,297 $6,199
'19 $7,149 $6,040
'19 $7,476 $6,344
'20 $7,060 $5,878
'20 $6,833 $5,581
'20 $5,983 $4,866
'20 $5,944 $4,792
'20 $6,172 $5,000
'20 $6,350 $5,114
'20 $6,635 $5,406
'20 $6,935 $5,771
'20 $6,743 $5,578
'20 $6,703 $5,656
'20 $7,013 $5,855
'20 $7,336 $6,146
'21 $7,503 $6,308
'21 $8,076 $6,716
'21 $7,907 $6,572
'21 $8,576 $7,116
'21 $8,855 $7,311
'21 $9,072 $7,446
'21 $9,255 $7,583
'21 $9,239 $7,560
'21 $9,722 $7,936
'21 $9,871 $8,142
'21 $9,172 $7,546
'21 $9,516 $7,812
'22 $10,227 $8,498
'22 $10,789 $9,028
'22 $11,673 $9,808
'22 $12,040 $10,214
'22 $12,155 $10,370
'22 $10,874 $9,253
'22 $11,252 $9,647
'22 $11,229 $9,656
'22 $10,305 $8,873
'22 $10,288 $9,049
'22 $10,597 $9,297
'22 $10,422 $9,070
'23 $10,680 $9,025
'23 $10,180 $8,601
'23 $10,263 $8,583
'23 $10,160 $8,519
'23 $9,745 $8,039
'23 $9,863 $8,363
'23 $10,262 $8,887
'23 $10,175 $8,819
'23 $10,063 $8,757
'23 $10,046 $8,781
'23 $9,993 $8,583
'23 $9,866 $8,352
'24 $9,866 $8,385
'24 $9,743 $8,262
'24 $10,045 $8,535
'24 $10,327 $8,765
'24 $10,556 $8,919
'24 $10,255 $8,782</t>
        </is>
      </c>
      <c r="D106" s="4" t="inlineStr">
        <is>
          <t xml:space="preserve"> </t>
        </is>
      </c>
    </row>
    <row r="107">
      <c r="A107" s="4" t="inlineStr">
        <is>
          <t>Average Annual Return [Table Text Block]</t>
        </is>
      </c>
      <c r="B107" s="4" t="inlineStr">
        <is>
          <t xml:space="preserve"> </t>
        </is>
      </c>
      <c r="C107" s="4" t="inlineStr">
        <is>
          <t>Class/Index 1-Year 5-Year 10-Year
Class S No Sales Charge 3.98% 6.59% 0.25%
Bloomberg Commodity Index 5.00% 7.25% -</t>
        </is>
      </c>
      <c r="D107" s="4" t="inlineStr">
        <is>
          <t xml:space="preserve"> </t>
        </is>
      </c>
    </row>
    <row r="108">
      <c r="A108" s="4" t="inlineStr">
        <is>
          <t>No Deduction of Taxes [Text Block]</t>
        </is>
      </c>
      <c r="B108" s="4" t="inlineStr">
        <is>
          <t xml:space="preserve"> </t>
        </is>
      </c>
      <c r="C108" s="4" t="inlineStr">
        <is>
          <t>The
performance graph and returns table do not reflect the deduction of taxes that a shareholder would pay on Fund distributions or the redemption of Fund shares.</t>
        </is>
      </c>
      <c r="D108" s="4" t="inlineStr">
        <is>
          <t xml:space="preserve"> </t>
        </is>
      </c>
    </row>
    <row r="109">
      <c r="A109" s="4" t="inlineStr">
        <is>
          <t>Material Change Date</t>
        </is>
      </c>
      <c r="B109" s="4" t="inlineStr">
        <is>
          <t>Jul.  01,  2023</t>
        </is>
      </c>
      <c r="C109" s="4" t="inlineStr">
        <is>
          <t xml:space="preserve"> </t>
        </is>
      </c>
      <c r="D109" s="4" t="inlineStr">
        <is>
          <t xml:space="preserve"> </t>
        </is>
      </c>
    </row>
    <row r="110">
      <c r="A110" s="4" t="inlineStr">
        <is>
          <t>AssetsNet</t>
        </is>
      </c>
      <c r="B110" s="4" t="inlineStr">
        <is>
          <t xml:space="preserve"> </t>
        </is>
      </c>
      <c r="C110" s="5" t="n">
        <v>998789933</v>
      </c>
      <c r="D110" s="5" t="n">
        <v>998789933</v>
      </c>
    </row>
    <row r="111">
      <c r="A111" s="4" t="inlineStr">
        <is>
          <t>Holdings Count | Holding</t>
        </is>
      </c>
      <c r="B111" s="4" t="inlineStr">
        <is>
          <t xml:space="preserve"> </t>
        </is>
      </c>
      <c r="C111" s="7" t="n">
        <v>273</v>
      </c>
      <c r="D111" s="7" t="n">
        <v>273</v>
      </c>
    </row>
    <row r="112">
      <c r="A112" s="4" t="inlineStr">
        <is>
          <t>Advisory Fees Paid, Amount</t>
        </is>
      </c>
      <c r="B112" s="4" t="inlineStr">
        <is>
          <t xml:space="preserve"> </t>
        </is>
      </c>
      <c r="C112" s="5" t="n">
        <v>8847551</v>
      </c>
      <c r="D112" s="4" t="inlineStr">
        <is>
          <t xml:space="preserve"> </t>
        </is>
      </c>
    </row>
    <row r="113">
      <c r="A113" s="4" t="inlineStr">
        <is>
          <t>InvestmentCompanyPortfolioTurnover</t>
        </is>
      </c>
      <c r="B113" s="4" t="inlineStr">
        <is>
          <t xml:space="preserve"> </t>
        </is>
      </c>
      <c r="C113" s="8" t="n">
        <v>0.54</v>
      </c>
      <c r="D113" s="4" t="inlineStr">
        <is>
          <t xml:space="preserve"> </t>
        </is>
      </c>
    </row>
    <row r="114">
      <c r="A114" s="4" t="inlineStr">
        <is>
          <t>Additional Fund Statistics [Text Block]</t>
        </is>
      </c>
      <c r="B114" s="4" t="inlineStr">
        <is>
          <t xml:space="preserve"> </t>
        </is>
      </c>
      <c r="C114" s="4" t="inlineStr">
        <is>
          <t>Key Fund Statistics
Net Assets ($) 998,789,933
Number of Portfolio Holdings 273
Portfolio Turnover Rate (%) 54
Total Net Advisory Fees Paid ($) 8,847,551
Effective Duration 0.7 years
Effective duration is an approximate measure of the Fund’s sensitivity to interest rate changes taking into consideration any maturity shortening features.</t>
        </is>
      </c>
      <c r="D114" s="4" t="inlineStr">
        <is>
          <t xml:space="preserve"> </t>
        </is>
      </c>
    </row>
    <row r="115">
      <c r="A115" s="4" t="inlineStr">
        <is>
          <t>Holdings [Text Block]</t>
        </is>
      </c>
      <c r="B115" s="4" t="inlineStr">
        <is>
          <t xml:space="preserve"> </t>
        </is>
      </c>
      <c r="C115" s="4" t="inlineStr">
        <is>
          <t>Fixed-Income Investments
Asset Allocation
Asset Type % of Net Assets
Corporate Bonds 32%
Government &amp; Agency Obligations 31%
Cash Equivalents 21%
Asset-backed 8%
Commercial Mortgage-backed Securities 5%
Collateralized Mortgage Obligations 2%
Other Assets and Liabilities, Net 1%
Total 100%</t>
        </is>
      </c>
      <c r="D115" s="4" t="inlineStr">
        <is>
          <t xml:space="preserve"> </t>
        </is>
      </c>
    </row>
    <row r="116">
      <c r="A116" s="4" t="inlineStr">
        <is>
          <t>Material Fund Change [Text Block]</t>
        </is>
      </c>
      <c r="B116" s="4" t="inlineStr">
        <is>
          <t xml:space="preserve"> </t>
        </is>
      </c>
      <c r="C116" s="4" t="inlineStr">
        <is>
          <t>Material Fund Changes
This is a summary of certain changes of the Fund since July 1, 2023. For more information, review the Fund's current prospectus at dws.com/mutualreports Effective October 1, 2023, the Fund’s contractual cap on total annual operating expense for Class S shares changed from 1.02% to 0.99%. The cap excludes certain expenses such as extraordinary expenses, taxes, brokerage, interest expense and acquired fund fees and expenses. Effective October 1, 2023, the Fund’s Investment Management Agreement with its investment advisor, DWS Investment Management Americas, Inc., was amended to reduce the annual rate of the management fee at each contractual breakpoint by 0.05%.</t>
        </is>
      </c>
      <c r="D116" s="4" t="inlineStr">
        <is>
          <t xml:space="preserve"> </t>
        </is>
      </c>
    </row>
    <row r="117">
      <c r="A117" s="4" t="inlineStr">
        <is>
          <t>Material Fund Change Expenses [Text Block]</t>
        </is>
      </c>
      <c r="B117" s="4" t="inlineStr">
        <is>
          <t xml:space="preserve"> </t>
        </is>
      </c>
      <c r="C117" s="4" t="inlineStr">
        <is>
          <t>Effective October 1, 2023, the Fund’s contractual cap on total annual operating expense for Class S shares changed from 1.02% to 0.99%. The cap excludes certain expenses such as extraordinary expenses, taxes, brokerage, interest expense and acquired fund fees and expenses. Effective October 1, 2023, the Fund’s Investment Management Agreement with its investment advisor, DWS Investment Management Americas, Inc., was amended to reduce the annual rate of the management fee at each contractual breakpoint by 0.05%.</t>
        </is>
      </c>
      <c r="D117" s="4" t="inlineStr">
        <is>
          <t xml:space="preserve"> </t>
        </is>
      </c>
    </row>
    <row r="118">
      <c r="A118" s="4" t="inlineStr">
        <is>
          <t>Summary of Change Legend [Text Block]</t>
        </is>
      </c>
      <c r="B118" s="4" t="inlineStr">
        <is>
          <t xml:space="preserve"> </t>
        </is>
      </c>
      <c r="C118" s="4" t="inlineStr">
        <is>
          <t>This is a summary of certain changes of the Fund since July 1, 2023. For more information, review the Fund's current prospectus at dws.com/mutualreports</t>
        </is>
      </c>
      <c r="D118" s="4" t="inlineStr">
        <is>
          <t xml:space="preserve"> </t>
        </is>
      </c>
    </row>
    <row r="119">
      <c r="A119" s="4" t="inlineStr">
        <is>
          <t>C000099774</t>
        </is>
      </c>
      <c r="B119" s="4" t="inlineStr">
        <is>
          <t xml:space="preserve"> </t>
        </is>
      </c>
      <c r="C119" s="4" t="inlineStr">
        <is>
          <t xml:space="preserve"> </t>
        </is>
      </c>
      <c r="D119" s="4" t="inlineStr">
        <is>
          <t xml:space="preserve"> </t>
        </is>
      </c>
    </row>
    <row r="120">
      <c r="A120" s="3" t="inlineStr">
        <is>
          <t>Shareholder Report [Line Items]</t>
        </is>
      </c>
      <c r="B120" s="4" t="inlineStr">
        <is>
          <t xml:space="preserve"> </t>
        </is>
      </c>
      <c r="C120" s="4" t="inlineStr">
        <is>
          <t xml:space="preserve"> </t>
        </is>
      </c>
      <c r="D120" s="4" t="inlineStr">
        <is>
          <t xml:space="preserve"> </t>
        </is>
      </c>
    </row>
    <row r="121">
      <c r="A121" s="4" t="inlineStr">
        <is>
          <t>Fund Name</t>
        </is>
      </c>
      <c r="B121" s="4" t="inlineStr">
        <is>
          <t xml:space="preserve"> </t>
        </is>
      </c>
      <c r="C121" s="4" t="inlineStr">
        <is>
          <t>DWS Enhanced Commodity Strategy Fund</t>
        </is>
      </c>
      <c r="D121" s="4" t="inlineStr">
        <is>
          <t xml:space="preserve"> </t>
        </is>
      </c>
    </row>
    <row r="122">
      <c r="A122" s="4" t="inlineStr">
        <is>
          <t>Class Name</t>
        </is>
      </c>
      <c r="B122" s="4" t="inlineStr">
        <is>
          <t xml:space="preserve"> </t>
        </is>
      </c>
      <c r="C122" s="4" t="inlineStr">
        <is>
          <t>Institutional Class</t>
        </is>
      </c>
      <c r="D122" s="4" t="inlineStr">
        <is>
          <t xml:space="preserve"> </t>
        </is>
      </c>
    </row>
    <row r="123">
      <c r="A123" s="4" t="inlineStr">
        <is>
          <t>Trading Symbol</t>
        </is>
      </c>
      <c r="B123" s="4" t="inlineStr">
        <is>
          <t xml:space="preserve"> </t>
        </is>
      </c>
      <c r="C123" s="4" t="inlineStr">
        <is>
          <t>SKIRX</t>
        </is>
      </c>
      <c r="D123" s="4" t="inlineStr">
        <is>
          <t xml:space="preserve"> </t>
        </is>
      </c>
    </row>
    <row r="124">
      <c r="A124" s="4" t="inlineStr">
        <is>
          <t>Annual or Semi-Annual Statement [Text Block]</t>
        </is>
      </c>
      <c r="B124" s="4" t="inlineStr">
        <is>
          <t xml:space="preserve"> </t>
        </is>
      </c>
      <c r="C124" s="4" t="inlineStr">
        <is>
          <t>This annual shareholder report contains important information about DWS Enhanced Commodity Strategy Fund ("the Fund") for the period July 1, 2023 to June 30, 2024.</t>
        </is>
      </c>
      <c r="D124" s="4" t="inlineStr">
        <is>
          <t xml:space="preserve"> </t>
        </is>
      </c>
    </row>
    <row r="125">
      <c r="A125" s="4" t="inlineStr">
        <is>
          <t>Shareholder Report Annual or Semi-Annual</t>
        </is>
      </c>
      <c r="B125" s="4" t="inlineStr">
        <is>
          <t xml:space="preserve"> </t>
        </is>
      </c>
      <c r="C125" s="4" t="inlineStr">
        <is>
          <t>Annual Shareholder Report</t>
        </is>
      </c>
      <c r="D125" s="4" t="inlineStr">
        <is>
          <t xml:space="preserve"> </t>
        </is>
      </c>
    </row>
    <row r="126">
      <c r="A126" s="4" t="inlineStr">
        <is>
          <t>Additional Information [Text Block]</t>
        </is>
      </c>
      <c r="B126" s="4" t="inlineStr">
        <is>
          <t xml:space="preserve"> </t>
        </is>
      </c>
      <c r="C126" s="4" t="inlineStr">
        <is>
          <t xml:space="preserve"> You can find additional information about the Fund on the Fund's website at dws.com/mutualreports</t>
        </is>
      </c>
      <c r="D126" s="4" t="inlineStr">
        <is>
          <t xml:space="preserve"> </t>
        </is>
      </c>
    </row>
    <row r="127">
      <c r="A127" s="4" t="inlineStr">
        <is>
          <t>Additional Information Phone Number</t>
        </is>
      </c>
      <c r="B127" s="4" t="inlineStr">
        <is>
          <t xml:space="preserve"> </t>
        </is>
      </c>
      <c r="C127" s="4" t="inlineStr">
        <is>
          <t>(800) 728-3337</t>
        </is>
      </c>
      <c r="D127" s="4" t="inlineStr">
        <is>
          <t xml:space="preserve"> </t>
        </is>
      </c>
    </row>
    <row r="128">
      <c r="A128" s="4" t="inlineStr">
        <is>
          <t>Additional Information Website</t>
        </is>
      </c>
      <c r="B128" s="4" t="inlineStr">
        <is>
          <t xml:space="preserve"> </t>
        </is>
      </c>
      <c r="C128" s="4" t="inlineStr">
        <is>
          <t>&amp;lt;span style="box-sizing: border-box; color: rgb(0, 0, 0); display: inline; flex-wrap: nowrap; font-size: 14.6667px; font-weight: 300; grid-area: auto; line-height: 17.6px; margin: 0px; overflow: visible; text-align: left;"&gt;dws.com/mutualreports&amp;lt;/span&gt;</t>
        </is>
      </c>
      <c r="D128" s="4" t="inlineStr">
        <is>
          <t xml:space="preserve"> </t>
        </is>
      </c>
    </row>
    <row r="129">
      <c r="A129" s="4" t="inlineStr">
        <is>
          <t>Expenses [Text Block]</t>
        </is>
      </c>
      <c r="B129" s="4" t="inlineStr">
        <is>
          <t xml:space="preserve"> </t>
        </is>
      </c>
      <c r="C129" s="4" t="inlineStr">
        <is>
          <t xml:space="preserve">What were the Fund costs for the last year?
(Based on a hypothetical $10,000 investment)
Cost of a $10,000 investment Costs paid as a percentage of a $10,000 investment
Institutional Class $91 0.89%
Gross expense ratio as of the latest prospectus: 1.01%. See prospectus for any contractual or voluntary waivers; without a waiver, costs would have been higher. </t>
        </is>
      </c>
      <c r="D129" s="4" t="inlineStr">
        <is>
          <t xml:space="preserve"> </t>
        </is>
      </c>
    </row>
    <row r="130">
      <c r="A130" s="4" t="inlineStr">
        <is>
          <t>Expenses Paid, Amount</t>
        </is>
      </c>
      <c r="B130" s="4" t="inlineStr">
        <is>
          <t xml:space="preserve"> </t>
        </is>
      </c>
      <c r="C130" s="5" t="n">
        <v>91</v>
      </c>
      <c r="D130" s="4" t="inlineStr">
        <is>
          <t xml:space="preserve"> </t>
        </is>
      </c>
    </row>
    <row r="131">
      <c r="A131" s="4" t="inlineStr">
        <is>
          <t>Expense Ratio, Percent</t>
        </is>
      </c>
      <c r="B131" s="4" t="inlineStr">
        <is>
          <t xml:space="preserve"> </t>
        </is>
      </c>
      <c r="C131" s="6" t="n">
        <v>0.0089</v>
      </c>
      <c r="D131" s="4" t="inlineStr">
        <is>
          <t xml:space="preserve"> </t>
        </is>
      </c>
    </row>
    <row r="132">
      <c r="A132" s="4" t="inlineStr">
        <is>
          <t>Performance Past Does Not Indicate Future [Text]</t>
        </is>
      </c>
      <c r="B132" s="4" t="inlineStr">
        <is>
          <t xml:space="preserve"> </t>
        </is>
      </c>
      <c r="C132" s="4" t="inlineStr">
        <is>
          <t>The Fund's past performance is not a good predictor or guarantee of the Fund's future performance.</t>
        </is>
      </c>
      <c r="D132" s="4" t="inlineStr">
        <is>
          <t xml:space="preserve"> </t>
        </is>
      </c>
    </row>
    <row r="133">
      <c r="A133" s="4" t="inlineStr">
        <is>
          <t>Average Annual Return [Table Text Block]</t>
        </is>
      </c>
      <c r="B133" s="4" t="inlineStr">
        <is>
          <t xml:space="preserve"> </t>
        </is>
      </c>
      <c r="C133" s="4" t="inlineStr">
        <is>
          <t>Class/Index 1-Year 5-Year 10-Year
Institutional Class No Sales Charge 4.29% 6.78% 0.41%
Bloomberg Commodity Index 5.00% 7.25% -</t>
        </is>
      </c>
      <c r="D133" s="4" t="inlineStr">
        <is>
          <t xml:space="preserve"> </t>
        </is>
      </c>
    </row>
    <row r="134">
      <c r="A134" s="4" t="inlineStr">
        <is>
          <t>No Deduction of Taxes [Text Block]</t>
        </is>
      </c>
      <c r="B134" s="4" t="inlineStr">
        <is>
          <t xml:space="preserve"> </t>
        </is>
      </c>
      <c r="C134" s="4" t="inlineStr">
        <is>
          <t>The
performance graph and returns table do not reflect the deduction of taxes that a shareholder would pay on Fund distributions or the redemption of Fund shares.</t>
        </is>
      </c>
      <c r="D134" s="4" t="inlineStr">
        <is>
          <t xml:space="preserve"> </t>
        </is>
      </c>
    </row>
    <row r="135">
      <c r="A135" s="4" t="inlineStr">
        <is>
          <t>Material Change Date</t>
        </is>
      </c>
      <c r="B135" s="4" t="inlineStr">
        <is>
          <t>Jul.  01,  2023</t>
        </is>
      </c>
      <c r="C135" s="4" t="inlineStr">
        <is>
          <t xml:space="preserve"> </t>
        </is>
      </c>
      <c r="D135" s="4" t="inlineStr">
        <is>
          <t xml:space="preserve"> </t>
        </is>
      </c>
    </row>
    <row r="136">
      <c r="A136" s="4" t="inlineStr">
        <is>
          <t>AssetsNet</t>
        </is>
      </c>
      <c r="B136" s="4" t="inlineStr">
        <is>
          <t xml:space="preserve"> </t>
        </is>
      </c>
      <c r="C136" s="5" t="n">
        <v>998789933</v>
      </c>
      <c r="D136" s="5" t="n">
        <v>998789933</v>
      </c>
    </row>
    <row r="137">
      <c r="A137" s="4" t="inlineStr">
        <is>
          <t>Holdings Count | Holding</t>
        </is>
      </c>
      <c r="B137" s="4" t="inlineStr">
        <is>
          <t xml:space="preserve"> </t>
        </is>
      </c>
      <c r="C137" s="7" t="n">
        <v>273</v>
      </c>
      <c r="D137" s="7" t="n">
        <v>273</v>
      </c>
    </row>
    <row r="138">
      <c r="A138" s="4" t="inlineStr">
        <is>
          <t>Advisory Fees Paid, Amount</t>
        </is>
      </c>
      <c r="B138" s="4" t="inlineStr">
        <is>
          <t xml:space="preserve"> </t>
        </is>
      </c>
      <c r="C138" s="5" t="n">
        <v>8847551</v>
      </c>
      <c r="D138" s="4" t="inlineStr">
        <is>
          <t xml:space="preserve"> </t>
        </is>
      </c>
    </row>
    <row r="139">
      <c r="A139" s="4" t="inlineStr">
        <is>
          <t>InvestmentCompanyPortfolioTurnover</t>
        </is>
      </c>
      <c r="B139" s="4" t="inlineStr">
        <is>
          <t xml:space="preserve"> </t>
        </is>
      </c>
      <c r="C139" s="8" t="n">
        <v>0.54</v>
      </c>
      <c r="D139" s="4" t="inlineStr">
        <is>
          <t xml:space="preserve"> </t>
        </is>
      </c>
    </row>
    <row r="140">
      <c r="A140" s="4" t="inlineStr">
        <is>
          <t>Additional Fund Statistics [Text Block]</t>
        </is>
      </c>
      <c r="B140" s="4" t="inlineStr">
        <is>
          <t xml:space="preserve"> </t>
        </is>
      </c>
      <c r="C140" s="4" t="inlineStr">
        <is>
          <t>Key Fund Statistics
Net Assets ($) 998,789,933
Number of Portfolio Holdings 273
Portfolio Turnover Rate (%) 54
Total Net Advisory Fees Paid ($) 8,847,551
Effective Duration 0.7 years
Effective duration is an approximate measure of the Fund’s sensitivity to interest rate changes taking into consideration any maturity shortening features.</t>
        </is>
      </c>
      <c r="D140" s="4" t="inlineStr">
        <is>
          <t xml:space="preserve"> </t>
        </is>
      </c>
    </row>
    <row r="141">
      <c r="A141" s="4" t="inlineStr">
        <is>
          <t>Holdings [Text Block]</t>
        </is>
      </c>
      <c r="B141" s="4" t="inlineStr">
        <is>
          <t xml:space="preserve"> </t>
        </is>
      </c>
      <c r="C141" s="4" t="inlineStr">
        <is>
          <t>Fixed-Income Investments
Asset Allocation
Asset Type % of Net Assets
Corporate Bonds 32%
Government &amp; Agency Obligations 31%
Cash Equivalents 21%
Asset-backed 8%
Commercial Mortgage-backed Securities 5%
Collateralized Mortgage Obligations 2%
Other Assets and Liabilities, Net 1%
Total 100%</t>
        </is>
      </c>
      <c r="D141" s="4" t="inlineStr">
        <is>
          <t xml:space="preserve"> </t>
        </is>
      </c>
    </row>
    <row r="142">
      <c r="A142" s="4" t="inlineStr">
        <is>
          <t>Material Fund Change [Text Block]</t>
        </is>
      </c>
      <c r="B142" s="4" t="inlineStr">
        <is>
          <t xml:space="preserve"> </t>
        </is>
      </c>
      <c r="C142" s="4" t="inlineStr">
        <is>
          <t>Material Fund Changes
This is a summary of certain changes of the Fund since July 1, 2023. For more information, review the Fund's current prospectus at dws.com/mutualreports Effective October 1, 2023, the Fund’s Investment Management Agreement with its investment advisor, DWS Investment Management Americas, Inc., was amended to reduce the annual rate of the management fee at each contractual breakpoint by 0.05%.</t>
        </is>
      </c>
      <c r="D142" s="4" t="inlineStr">
        <is>
          <t xml:space="preserve"> </t>
        </is>
      </c>
    </row>
    <row r="143">
      <c r="A143" s="4" t="inlineStr">
        <is>
          <t>Material Fund Change Expenses [Text Block]</t>
        </is>
      </c>
      <c r="B143" s="4" t="inlineStr">
        <is>
          <t xml:space="preserve"> </t>
        </is>
      </c>
      <c r="C143" s="4" t="inlineStr">
        <is>
          <t>Effective October 1, 2023, the Fund’s Investment Management Agreement with its investment advisor, DWS Investment Management Americas, Inc., was amended to reduce the annual rate of the management fee at each contractual breakpoint by 0.05%.</t>
        </is>
      </c>
      <c r="D143" s="4" t="inlineStr">
        <is>
          <t xml:space="preserve"> </t>
        </is>
      </c>
    </row>
    <row r="144">
      <c r="A144" s="4" t="inlineStr">
        <is>
          <t>Summary of Change Legend [Text Block]</t>
        </is>
      </c>
      <c r="B144" s="4" t="inlineStr">
        <is>
          <t xml:space="preserve"> </t>
        </is>
      </c>
      <c r="C144" s="4" t="inlineStr">
        <is>
          <t>This is a summary of certain changes of the Fund since July 1, 2023. For more information, review the Fund's current prospectus at dws.com/mutualreports</t>
        </is>
      </c>
      <c r="D14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41"/>
  <sheetViews>
    <sheetView workbookViewId="0">
      <selection activeCell="A1" sqref="A1"/>
    </sheetView>
  </sheetViews>
  <sheetFormatPr baseColWidth="8" defaultRowHeight="15"/>
  <cols>
    <col width="51" customWidth="1" min="1" max="1"/>
    <col width="26"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3"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3"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3"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3"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3"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Dec. 31, 2022</t>
        </is>
      </c>
      <c r="U2" s="2" t="inlineStr">
        <is>
          <t>Nov. 30, 2022</t>
        </is>
      </c>
      <c r="V2" s="2" t="inlineStr">
        <is>
          <t>Oct. 31, 2022</t>
        </is>
      </c>
      <c r="W2" s="2" t="inlineStr">
        <is>
          <t>Sep. 30, 2022</t>
        </is>
      </c>
      <c r="X2" s="2" t="inlineStr">
        <is>
          <t>Aug. 31, 2022</t>
        </is>
      </c>
      <c r="Y2" s="2" t="inlineStr">
        <is>
          <t>Jul. 31, 2022</t>
        </is>
      </c>
      <c r="Z2" s="2" t="inlineStr">
        <is>
          <t>Jun. 30, 2022</t>
        </is>
      </c>
      <c r="AA2" s="2" t="inlineStr">
        <is>
          <t>May 31, 2022</t>
        </is>
      </c>
      <c r="AB2" s="2" t="inlineStr">
        <is>
          <t>Apr. 30, 2022</t>
        </is>
      </c>
      <c r="AC2" s="2" t="inlineStr">
        <is>
          <t>Mar. 31, 2022</t>
        </is>
      </c>
      <c r="AD2" s="2" t="inlineStr">
        <is>
          <t>Feb. 28, 2022</t>
        </is>
      </c>
      <c r="AE2" s="2" t="inlineStr">
        <is>
          <t>Jan. 31, 2022</t>
        </is>
      </c>
      <c r="AF2" s="2" t="inlineStr">
        <is>
          <t>Dec. 31, 2021</t>
        </is>
      </c>
      <c r="AG2" s="2" t="inlineStr">
        <is>
          <t>Nov. 30, 2021</t>
        </is>
      </c>
      <c r="AH2" s="2" t="inlineStr">
        <is>
          <t>Oct. 31, 2021</t>
        </is>
      </c>
      <c r="AI2" s="2" t="inlineStr">
        <is>
          <t>Sep. 30, 2021</t>
        </is>
      </c>
      <c r="AJ2" s="2" t="inlineStr">
        <is>
          <t>Aug. 31, 2021</t>
        </is>
      </c>
      <c r="AK2" s="2" t="inlineStr">
        <is>
          <t>Jul. 31, 2021</t>
        </is>
      </c>
      <c r="AL2" s="2" t="inlineStr">
        <is>
          <t>Jun. 30, 2021</t>
        </is>
      </c>
      <c r="AM2" s="2" t="inlineStr">
        <is>
          <t>May 31, 2021</t>
        </is>
      </c>
      <c r="AN2" s="2" t="inlineStr">
        <is>
          <t>Apr. 30, 2021</t>
        </is>
      </c>
      <c r="AO2" s="2" t="inlineStr">
        <is>
          <t>Mar. 31, 2021</t>
        </is>
      </c>
      <c r="AP2" s="2" t="inlineStr">
        <is>
          <t>Feb. 28, 2021</t>
        </is>
      </c>
      <c r="AQ2" s="2" t="inlineStr">
        <is>
          <t>Jan. 31, 2021</t>
        </is>
      </c>
      <c r="AR2" s="2" t="inlineStr">
        <is>
          <t>Dec. 31, 2020</t>
        </is>
      </c>
      <c r="AS2" s="2" t="inlineStr">
        <is>
          <t>Nov. 30, 2020</t>
        </is>
      </c>
      <c r="AT2" s="2" t="inlineStr">
        <is>
          <t>Oct. 31, 2020</t>
        </is>
      </c>
      <c r="AU2" s="2" t="inlineStr">
        <is>
          <t>Sep. 30, 2020</t>
        </is>
      </c>
      <c r="AV2" s="2" t="inlineStr">
        <is>
          <t>Aug. 31, 2020</t>
        </is>
      </c>
      <c r="AW2" s="2" t="inlineStr">
        <is>
          <t>Jul. 31, 2020</t>
        </is>
      </c>
      <c r="AX2" s="2" t="inlineStr">
        <is>
          <t>Jun. 30, 2020</t>
        </is>
      </c>
      <c r="AY2" s="2" t="inlineStr">
        <is>
          <t>May 31, 2020</t>
        </is>
      </c>
      <c r="AZ2" s="2" t="inlineStr">
        <is>
          <t>Apr. 30, 2020</t>
        </is>
      </c>
      <c r="BA2" s="2" t="inlineStr">
        <is>
          <t>Mar. 31, 2020</t>
        </is>
      </c>
      <c r="BB2" s="2" t="inlineStr">
        <is>
          <t>Feb. 29, 2020</t>
        </is>
      </c>
      <c r="BC2" s="2" t="inlineStr">
        <is>
          <t>Jan. 31, 2020</t>
        </is>
      </c>
      <c r="BD2" s="2" t="inlineStr">
        <is>
          <t>Dec. 31, 2019</t>
        </is>
      </c>
      <c r="BE2" s="2" t="inlineStr">
        <is>
          <t>Nov. 30, 2019</t>
        </is>
      </c>
      <c r="BF2" s="2" t="inlineStr">
        <is>
          <t>Oct. 31, 2019</t>
        </is>
      </c>
      <c r="BG2" s="2" t="inlineStr">
        <is>
          <t>Sep. 30, 2019</t>
        </is>
      </c>
      <c r="BH2" s="2" t="inlineStr">
        <is>
          <t>Aug. 31, 2019</t>
        </is>
      </c>
      <c r="BI2" s="2" t="inlineStr">
        <is>
          <t>Jul. 31, 2019</t>
        </is>
      </c>
      <c r="BJ2" s="2" t="inlineStr">
        <is>
          <t>Jun. 30, 2019</t>
        </is>
      </c>
      <c r="BK2" s="2" t="inlineStr">
        <is>
          <t>May 31, 2019</t>
        </is>
      </c>
      <c r="BL2" s="2" t="inlineStr">
        <is>
          <t>Apr. 30, 2019</t>
        </is>
      </c>
      <c r="BM2" s="2" t="inlineStr">
        <is>
          <t>Mar. 31, 2019</t>
        </is>
      </c>
      <c r="BN2" s="2" t="inlineStr">
        <is>
          <t>Feb. 28, 2019</t>
        </is>
      </c>
      <c r="BO2" s="2" t="inlineStr">
        <is>
          <t>Jan. 31, 2019</t>
        </is>
      </c>
      <c r="BP2" s="2" t="inlineStr">
        <is>
          <t>Dec. 31, 2018</t>
        </is>
      </c>
      <c r="BQ2" s="2" t="inlineStr">
        <is>
          <t>Nov. 30, 2018</t>
        </is>
      </c>
      <c r="BR2" s="2" t="inlineStr">
        <is>
          <t>Oct. 31, 2018</t>
        </is>
      </c>
      <c r="BS2" s="2" t="inlineStr">
        <is>
          <t>Sep. 30, 2018</t>
        </is>
      </c>
      <c r="BT2" s="2" t="inlineStr">
        <is>
          <t>Aug. 31, 2018</t>
        </is>
      </c>
      <c r="BU2" s="2" t="inlineStr">
        <is>
          <t>Jul. 31, 2018</t>
        </is>
      </c>
      <c r="BV2" s="2" t="inlineStr">
        <is>
          <t>Jun. 30, 2018</t>
        </is>
      </c>
      <c r="BW2" s="2" t="inlineStr">
        <is>
          <t>May 31, 2018</t>
        </is>
      </c>
      <c r="BX2" s="2" t="inlineStr">
        <is>
          <t>Apr. 30, 2018</t>
        </is>
      </c>
      <c r="BY2" s="2" t="inlineStr">
        <is>
          <t>Mar. 31, 2018</t>
        </is>
      </c>
      <c r="BZ2" s="2" t="inlineStr">
        <is>
          <t>Feb. 28, 2018</t>
        </is>
      </c>
      <c r="CA2" s="2" t="inlineStr">
        <is>
          <t>Jan. 31, 2018</t>
        </is>
      </c>
      <c r="CB2" s="2" t="inlineStr">
        <is>
          <t>Dec. 31, 2017</t>
        </is>
      </c>
      <c r="CC2" s="2" t="inlineStr">
        <is>
          <t>Nov. 30, 2017</t>
        </is>
      </c>
      <c r="CD2" s="2" t="inlineStr">
        <is>
          <t>Oct. 31, 2017</t>
        </is>
      </c>
      <c r="CE2" s="2" t="inlineStr">
        <is>
          <t>Sep. 30, 2017</t>
        </is>
      </c>
      <c r="CF2" s="2" t="inlineStr">
        <is>
          <t>Aug. 31, 2017</t>
        </is>
      </c>
      <c r="CG2" s="2" t="inlineStr">
        <is>
          <t>Jul. 31, 2017</t>
        </is>
      </c>
      <c r="CH2" s="2" t="inlineStr">
        <is>
          <t>Jun. 30, 2017</t>
        </is>
      </c>
      <c r="CI2" s="2" t="inlineStr">
        <is>
          <t>May 31, 2017</t>
        </is>
      </c>
      <c r="CJ2" s="2" t="inlineStr">
        <is>
          <t>Apr. 30, 2017</t>
        </is>
      </c>
      <c r="CK2" s="2" t="inlineStr">
        <is>
          <t>Mar. 31, 2017</t>
        </is>
      </c>
      <c r="CL2" s="2" t="inlineStr">
        <is>
          <t>Feb. 28, 2017</t>
        </is>
      </c>
      <c r="CM2" s="2" t="inlineStr">
        <is>
          <t>Jan. 31, 2017</t>
        </is>
      </c>
      <c r="CN2" s="2" t="inlineStr">
        <is>
          <t>Dec. 31, 2016</t>
        </is>
      </c>
      <c r="CO2" s="2" t="inlineStr">
        <is>
          <t>Nov. 30, 2016</t>
        </is>
      </c>
      <c r="CP2" s="2" t="inlineStr">
        <is>
          <t>Oct. 31, 2016</t>
        </is>
      </c>
      <c r="CQ2" s="2" t="inlineStr">
        <is>
          <t>Sep. 30, 2016</t>
        </is>
      </c>
      <c r="CR2" s="2" t="inlineStr">
        <is>
          <t>Aug. 31, 2016</t>
        </is>
      </c>
      <c r="CS2" s="2" t="inlineStr">
        <is>
          <t>Jul. 31, 2016</t>
        </is>
      </c>
      <c r="CT2" s="2" t="inlineStr">
        <is>
          <t>Jun. 30, 2016</t>
        </is>
      </c>
      <c r="CU2" s="2" t="inlineStr">
        <is>
          <t>May 31, 2016</t>
        </is>
      </c>
      <c r="CV2" s="2" t="inlineStr">
        <is>
          <t>Apr. 30, 2016</t>
        </is>
      </c>
      <c r="CW2" s="2" t="inlineStr">
        <is>
          <t>Mar. 31, 2016</t>
        </is>
      </c>
      <c r="CX2" s="2" t="inlineStr">
        <is>
          <t>Feb. 29, 2016</t>
        </is>
      </c>
      <c r="CY2" s="2" t="inlineStr">
        <is>
          <t>Jan. 31, 2016</t>
        </is>
      </c>
      <c r="CZ2" s="2" t="inlineStr">
        <is>
          <t>Dec. 31, 2015</t>
        </is>
      </c>
      <c r="DA2" s="2" t="inlineStr">
        <is>
          <t>Nov. 30, 2015</t>
        </is>
      </c>
      <c r="DB2" s="2" t="inlineStr">
        <is>
          <t>Oct. 31, 2015</t>
        </is>
      </c>
      <c r="DC2" s="2" t="inlineStr">
        <is>
          <t>Sep. 30, 2015</t>
        </is>
      </c>
      <c r="DD2" s="2" t="inlineStr">
        <is>
          <t>Aug. 31, 2015</t>
        </is>
      </c>
      <c r="DE2" s="2" t="inlineStr">
        <is>
          <t>Jul. 31, 2015</t>
        </is>
      </c>
      <c r="DF2" s="2" t="inlineStr">
        <is>
          <t>Jun. 30, 2015</t>
        </is>
      </c>
      <c r="DG2" s="2" t="inlineStr">
        <is>
          <t>May 31, 2015</t>
        </is>
      </c>
      <c r="DH2" s="2" t="inlineStr">
        <is>
          <t>Apr. 30, 2015</t>
        </is>
      </c>
      <c r="DI2" s="2" t="inlineStr">
        <is>
          <t>Mar. 31, 2015</t>
        </is>
      </c>
      <c r="DJ2" s="2" t="inlineStr">
        <is>
          <t>Feb. 28, 2015</t>
        </is>
      </c>
      <c r="DK2" s="2" t="inlineStr">
        <is>
          <t>Jan. 31, 2015</t>
        </is>
      </c>
      <c r="DL2" s="2" t="inlineStr">
        <is>
          <t>Dec. 31, 2014</t>
        </is>
      </c>
      <c r="DM2" s="2" t="inlineStr">
        <is>
          <t>Nov. 30, 2014</t>
        </is>
      </c>
      <c r="DN2" s="2" t="inlineStr">
        <is>
          <t>Oct. 31, 2014</t>
        </is>
      </c>
      <c r="DO2" s="2" t="inlineStr">
        <is>
          <t>Sep. 30, 2014</t>
        </is>
      </c>
      <c r="DP2" s="2" t="inlineStr">
        <is>
          <t>Aug. 31, 2014</t>
        </is>
      </c>
      <c r="DQ2" s="2" t="inlineStr">
        <is>
          <t>Jul. 31, 2014</t>
        </is>
      </c>
      <c r="DR2" s="2" t="inlineStr">
        <is>
          <t>Jun. 30, 2014</t>
        </is>
      </c>
    </row>
    <row r="3">
      <c r="A3" s="4" t="inlineStr">
        <is>
          <t>C00009977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9473</v>
      </c>
      <c r="C6" s="5" t="n">
        <v>9760</v>
      </c>
      <c r="D6" s="5" t="n">
        <v>9545</v>
      </c>
      <c r="E6" s="5" t="n">
        <v>9282</v>
      </c>
      <c r="F6" s="5" t="n">
        <v>9004</v>
      </c>
      <c r="G6" s="5" t="n">
        <v>9119</v>
      </c>
      <c r="H6" s="5" t="n">
        <v>9119</v>
      </c>
      <c r="I6" s="5" t="n">
        <v>9243</v>
      </c>
      <c r="J6" s="5" t="n">
        <v>9276</v>
      </c>
      <c r="K6" s="5" t="n">
        <v>9308</v>
      </c>
      <c r="L6" s="5" t="n">
        <v>9418</v>
      </c>
      <c r="M6" s="5" t="n">
        <v>9500</v>
      </c>
      <c r="N6" s="5" t="n">
        <v>9126</v>
      </c>
      <c r="O6" s="5" t="n">
        <v>9021</v>
      </c>
      <c r="P6" s="5" t="n">
        <v>9409</v>
      </c>
      <c r="Q6" s="5" t="n">
        <v>9507</v>
      </c>
      <c r="R6" s="5" t="n">
        <v>9417</v>
      </c>
      <c r="S6" s="5" t="n">
        <v>9886</v>
      </c>
      <c r="T6" s="5" t="n">
        <v>9644</v>
      </c>
      <c r="U6" s="5" t="n">
        <v>9814</v>
      </c>
      <c r="V6" s="5" t="n">
        <v>9523</v>
      </c>
      <c r="W6" s="5" t="n">
        <v>9556</v>
      </c>
      <c r="X6" s="5" t="n">
        <v>10406</v>
      </c>
      <c r="Y6" s="5" t="n">
        <v>10438</v>
      </c>
      <c r="Z6" s="5" t="n">
        <v>10083</v>
      </c>
      <c r="AA6" s="5" t="n">
        <v>11268</v>
      </c>
      <c r="AB6" s="5" t="n">
        <v>11160</v>
      </c>
      <c r="AC6" s="5" t="n">
        <v>10826</v>
      </c>
      <c r="AD6" s="5" t="n">
        <v>10007</v>
      </c>
      <c r="AE6" s="5" t="n">
        <v>9490</v>
      </c>
      <c r="AF6" s="5" t="n">
        <v>8833</v>
      </c>
      <c r="AG6" s="5" t="n">
        <v>8514</v>
      </c>
      <c r="AH6" s="5" t="n">
        <v>9160</v>
      </c>
      <c r="AI6" s="5" t="n">
        <v>9031</v>
      </c>
      <c r="AJ6" s="5" t="n">
        <v>8580</v>
      </c>
      <c r="AK6" s="5" t="n">
        <v>8595</v>
      </c>
      <c r="AL6" s="5" t="n">
        <v>8430</v>
      </c>
      <c r="AM6" s="5" t="n">
        <v>8231</v>
      </c>
      <c r="AN6" s="5" t="n">
        <v>7975</v>
      </c>
      <c r="AO6" s="5" t="n">
        <v>7353</v>
      </c>
      <c r="AP6" s="5" t="n">
        <v>7509</v>
      </c>
      <c r="AQ6" s="5" t="n">
        <v>6976</v>
      </c>
      <c r="AR6" s="5" t="n">
        <v>6826</v>
      </c>
      <c r="AS6" s="5" t="n">
        <v>6525</v>
      </c>
      <c r="AT6" s="5" t="n">
        <v>6234</v>
      </c>
      <c r="AU6" s="5" t="n">
        <v>6279</v>
      </c>
      <c r="AV6" s="5" t="n">
        <v>6456</v>
      </c>
      <c r="AW6" s="5" t="n">
        <v>6180</v>
      </c>
      <c r="AX6" s="5" t="n">
        <v>5912</v>
      </c>
      <c r="AY6" s="5" t="n">
        <v>5747</v>
      </c>
      <c r="AZ6" s="5" t="n">
        <v>5532</v>
      </c>
      <c r="BA6" s="5" t="n">
        <v>5577</v>
      </c>
      <c r="BB6" s="5" t="n">
        <v>6367</v>
      </c>
      <c r="BC6" s="5" t="n">
        <v>6574</v>
      </c>
      <c r="BD6" s="5" t="n">
        <v>6966</v>
      </c>
      <c r="BE6" s="5" t="n">
        <v>6661</v>
      </c>
      <c r="BF6" s="5" t="n">
        <v>6801</v>
      </c>
      <c r="BG6" s="5" t="n">
        <v>6691</v>
      </c>
      <c r="BH6" s="5" t="n">
        <v>6717</v>
      </c>
      <c r="BI6" s="5" t="n">
        <v>6879</v>
      </c>
      <c r="BJ6" s="5" t="n">
        <v>6952</v>
      </c>
      <c r="BK6" s="5" t="n">
        <v>6844</v>
      </c>
      <c r="BL6" s="5" t="n">
        <v>7122</v>
      </c>
      <c r="BM6" s="5" t="n">
        <v>7181</v>
      </c>
      <c r="BN6" s="5" t="n">
        <v>7202</v>
      </c>
      <c r="BO6" s="5" t="n">
        <v>7077</v>
      </c>
      <c r="BP6" s="5" t="n">
        <v>6807</v>
      </c>
      <c r="BQ6" s="5" t="n">
        <v>6812</v>
      </c>
      <c r="BR6" s="5" t="n">
        <v>7150</v>
      </c>
      <c r="BS6" s="5" t="n">
        <v>7427</v>
      </c>
      <c r="BT6" s="5" t="n">
        <v>7389</v>
      </c>
      <c r="BU6" s="5" t="n">
        <v>7481</v>
      </c>
      <c r="BV6" s="5" t="n">
        <v>7705</v>
      </c>
      <c r="BW6" s="5" t="n">
        <v>7986</v>
      </c>
      <c r="BX6" s="5" t="n">
        <v>7861</v>
      </c>
      <c r="BY6" s="5" t="n">
        <v>7703</v>
      </c>
      <c r="BZ6" s="5" t="n">
        <v>7713</v>
      </c>
      <c r="CA6" s="5" t="n">
        <v>7877</v>
      </c>
      <c r="CB6" s="5" t="n">
        <v>7726</v>
      </c>
      <c r="CC6" s="5" t="n">
        <v>7585</v>
      </c>
      <c r="CD6" s="5" t="n">
        <v>7552</v>
      </c>
      <c r="CE6" s="5" t="n">
        <v>7401</v>
      </c>
      <c r="CF6" s="5" t="n">
        <v>7340</v>
      </c>
      <c r="CG6" s="5" t="n">
        <v>7267</v>
      </c>
      <c r="CH6" s="5" t="n">
        <v>7143</v>
      </c>
      <c r="CI6" s="5" t="n">
        <v>7200</v>
      </c>
      <c r="CJ6" s="5" t="n">
        <v>7299</v>
      </c>
      <c r="CK6" s="5" t="n">
        <v>7391</v>
      </c>
      <c r="CL6" s="5" t="n">
        <v>7633</v>
      </c>
      <c r="CM6" s="5" t="n">
        <v>7620</v>
      </c>
      <c r="CN6" s="5" t="n">
        <v>7633</v>
      </c>
      <c r="CO6" s="5" t="n">
        <v>7497</v>
      </c>
      <c r="CP6" s="5" t="n">
        <v>7427</v>
      </c>
      <c r="CQ6" s="5" t="n">
        <v>7472</v>
      </c>
      <c r="CR6" s="5" t="n">
        <v>7272</v>
      </c>
      <c r="CS6" s="5" t="n">
        <v>7296</v>
      </c>
      <c r="CT6" s="5" t="n">
        <v>7739</v>
      </c>
      <c r="CU6" s="5" t="n">
        <v>7516</v>
      </c>
      <c r="CV6" s="5" t="n">
        <v>7467</v>
      </c>
      <c r="CW6" s="5" t="n">
        <v>7006</v>
      </c>
      <c r="CX6" s="5" t="n">
        <v>6797</v>
      </c>
      <c r="CY6" s="5" t="n">
        <v>6828</v>
      </c>
      <c r="CZ6" s="5" t="n">
        <v>6908</v>
      </c>
      <c r="DA6" s="5" t="n">
        <v>7041</v>
      </c>
      <c r="DB6" s="5" t="n">
        <v>7341</v>
      </c>
      <c r="DC6" s="5" t="n">
        <v>7354</v>
      </c>
      <c r="DD6" s="5" t="n">
        <v>7545</v>
      </c>
      <c r="DE6" s="5" t="n">
        <v>7619</v>
      </c>
      <c r="DF6" s="5" t="n">
        <v>8232</v>
      </c>
      <c r="DG6" s="5" t="n">
        <v>8085</v>
      </c>
      <c r="DH6" s="5" t="n">
        <v>8294</v>
      </c>
      <c r="DI6" s="5" t="n">
        <v>8054</v>
      </c>
      <c r="DJ6" s="5" t="n">
        <v>8337</v>
      </c>
      <c r="DK6" s="5" t="n">
        <v>8196</v>
      </c>
      <c r="DL6" s="5" t="n">
        <v>8337</v>
      </c>
      <c r="DM6" s="5" t="n">
        <v>8565</v>
      </c>
      <c r="DN6" s="5" t="n">
        <v>8631</v>
      </c>
      <c r="DO6" s="5" t="n">
        <v>8565</v>
      </c>
      <c r="DP6" s="5" t="n">
        <v>8961</v>
      </c>
      <c r="DQ6" s="5" t="n">
        <v>9039</v>
      </c>
      <c r="DR6" s="5" t="n">
        <v>9425</v>
      </c>
    </row>
    <row r="7">
      <c r="A7" s="4" t="inlineStr">
        <is>
          <t>C00009977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9325</v>
      </c>
      <c r="C10" s="7" t="n">
        <v>9614</v>
      </c>
      <c r="D10" s="7" t="n">
        <v>9413</v>
      </c>
      <c r="E10" s="7" t="n">
        <v>9157</v>
      </c>
      <c r="F10" s="7" t="n">
        <v>8889</v>
      </c>
      <c r="G10" s="7" t="n">
        <v>9017</v>
      </c>
      <c r="H10" s="7" t="n">
        <v>9017</v>
      </c>
      <c r="I10" s="7" t="n">
        <v>9141</v>
      </c>
      <c r="J10" s="7" t="n">
        <v>9195</v>
      </c>
      <c r="K10" s="7" t="n">
        <v>9213</v>
      </c>
      <c r="L10" s="7" t="n">
        <v>9339</v>
      </c>
      <c r="M10" s="7" t="n">
        <v>9430</v>
      </c>
      <c r="N10" s="7" t="n">
        <v>9049</v>
      </c>
      <c r="O10" s="7" t="n">
        <v>8953</v>
      </c>
      <c r="P10" s="7" t="n">
        <v>9351</v>
      </c>
      <c r="Q10" s="7" t="n">
        <v>9442</v>
      </c>
      <c r="R10" s="7" t="n">
        <v>9380</v>
      </c>
      <c r="S10" s="7" t="n">
        <v>9832</v>
      </c>
      <c r="T10" s="7" t="n">
        <v>9615</v>
      </c>
      <c r="U10" s="7" t="n">
        <v>9796</v>
      </c>
      <c r="V10" s="7" t="n">
        <v>9507</v>
      </c>
      <c r="W10" s="7" t="n">
        <v>9543</v>
      </c>
      <c r="X10" s="7" t="n">
        <v>10389</v>
      </c>
      <c r="Y10" s="7" t="n">
        <v>10426</v>
      </c>
      <c r="Z10" s="7" t="n">
        <v>10087</v>
      </c>
      <c r="AA10" s="7" t="n">
        <v>11272</v>
      </c>
      <c r="AB10" s="7" t="n">
        <v>11175</v>
      </c>
      <c r="AC10" s="7" t="n">
        <v>10849</v>
      </c>
      <c r="AD10" s="7" t="n">
        <v>10026</v>
      </c>
      <c r="AE10" s="7" t="n">
        <v>9518</v>
      </c>
      <c r="AF10" s="7" t="n">
        <v>8853</v>
      </c>
      <c r="AG10" s="7" t="n">
        <v>8539</v>
      </c>
      <c r="AH10" s="7" t="n">
        <v>9204</v>
      </c>
      <c r="AI10" s="7" t="n">
        <v>9071</v>
      </c>
      <c r="AJ10" s="7" t="n">
        <v>8633</v>
      </c>
      <c r="AK10" s="7" t="n">
        <v>8650</v>
      </c>
      <c r="AL10" s="7" t="n">
        <v>8490</v>
      </c>
      <c r="AM10" s="7" t="n">
        <v>8287</v>
      </c>
      <c r="AN10" s="7" t="n">
        <v>8041</v>
      </c>
      <c r="AO10" s="7" t="n">
        <v>7416</v>
      </c>
      <c r="AP10" s="7" t="n">
        <v>7576</v>
      </c>
      <c r="AQ10" s="7" t="n">
        <v>7052</v>
      </c>
      <c r="AR10" s="7" t="n">
        <v>6900</v>
      </c>
      <c r="AS10" s="7" t="n">
        <v>6600</v>
      </c>
      <c r="AT10" s="7" t="n">
        <v>6313</v>
      </c>
      <c r="AU10" s="7" t="n">
        <v>6355</v>
      </c>
      <c r="AV10" s="7" t="n">
        <v>6537</v>
      </c>
      <c r="AW10" s="7" t="n">
        <v>6267</v>
      </c>
      <c r="AX10" s="7" t="n">
        <v>5998</v>
      </c>
      <c r="AY10" s="7" t="n">
        <v>5833</v>
      </c>
      <c r="AZ10" s="7" t="n">
        <v>5623</v>
      </c>
      <c r="BA10" s="7" t="n">
        <v>5665</v>
      </c>
      <c r="BB10" s="7" t="n">
        <v>6474</v>
      </c>
      <c r="BC10" s="7" t="n">
        <v>6693</v>
      </c>
      <c r="BD10" s="7" t="n">
        <v>7096</v>
      </c>
      <c r="BE10" s="7" t="n">
        <v>6791</v>
      </c>
      <c r="BF10" s="7" t="n">
        <v>6942</v>
      </c>
      <c r="BG10" s="7" t="n">
        <v>6825</v>
      </c>
      <c r="BH10" s="7" t="n">
        <v>6862</v>
      </c>
      <c r="BI10" s="7" t="n">
        <v>7021</v>
      </c>
      <c r="BJ10" s="7" t="n">
        <v>7105</v>
      </c>
      <c r="BK10" s="7" t="n">
        <v>6997</v>
      </c>
      <c r="BL10" s="7" t="n">
        <v>7290</v>
      </c>
      <c r="BM10" s="7" t="n">
        <v>7357</v>
      </c>
      <c r="BN10" s="7" t="n">
        <v>7380</v>
      </c>
      <c r="BO10" s="7" t="n">
        <v>7254</v>
      </c>
      <c r="BP10" s="7" t="n">
        <v>6987</v>
      </c>
      <c r="BQ10" s="7" t="n">
        <v>6994</v>
      </c>
      <c r="BR10" s="7" t="n">
        <v>7343</v>
      </c>
      <c r="BS10" s="7" t="n">
        <v>7636</v>
      </c>
      <c r="BT10" s="7" t="n">
        <v>7604</v>
      </c>
      <c r="BU10" s="7" t="n">
        <v>7702</v>
      </c>
      <c r="BV10" s="7" t="n">
        <v>7936</v>
      </c>
      <c r="BW10" s="7" t="n">
        <v>8224</v>
      </c>
      <c r="BX10" s="7" t="n">
        <v>8103</v>
      </c>
      <c r="BY10" s="7" t="n">
        <v>7951</v>
      </c>
      <c r="BZ10" s="7" t="n">
        <v>7967</v>
      </c>
      <c r="CA10" s="7" t="n">
        <v>8140</v>
      </c>
      <c r="CB10" s="7" t="n">
        <v>7989</v>
      </c>
      <c r="CC10" s="7" t="n">
        <v>7846</v>
      </c>
      <c r="CD10" s="7" t="n">
        <v>7815</v>
      </c>
      <c r="CE10" s="7" t="n">
        <v>7664</v>
      </c>
      <c r="CF10" s="7" t="n">
        <v>7604</v>
      </c>
      <c r="CG10" s="7" t="n">
        <v>7536</v>
      </c>
      <c r="CH10" s="7" t="n">
        <v>7407</v>
      </c>
      <c r="CI10" s="7" t="n">
        <v>7475</v>
      </c>
      <c r="CJ10" s="7" t="n">
        <v>7581</v>
      </c>
      <c r="CK10" s="7" t="n">
        <v>7679</v>
      </c>
      <c r="CL10" s="7" t="n">
        <v>7936</v>
      </c>
      <c r="CM10" s="7" t="n">
        <v>7929</v>
      </c>
      <c r="CN10" s="7" t="n">
        <v>7951</v>
      </c>
      <c r="CO10" s="7" t="n">
        <v>7808</v>
      </c>
      <c r="CP10" s="7" t="n">
        <v>7742</v>
      </c>
      <c r="CQ10" s="7" t="n">
        <v>7801</v>
      </c>
      <c r="CR10" s="7" t="n">
        <v>7598</v>
      </c>
      <c r="CS10" s="7" t="n">
        <v>7619</v>
      </c>
      <c r="CT10" s="7" t="n">
        <v>8088</v>
      </c>
      <c r="CU10" s="7" t="n">
        <v>7861</v>
      </c>
      <c r="CV10" s="7" t="n">
        <v>7818</v>
      </c>
      <c r="CW10" s="7" t="n">
        <v>7335</v>
      </c>
      <c r="CX10" s="7" t="n">
        <v>7122</v>
      </c>
      <c r="CY10" s="7" t="n">
        <v>7158</v>
      </c>
      <c r="CZ10" s="7" t="n">
        <v>7243</v>
      </c>
      <c r="DA10" s="7" t="n">
        <v>7392</v>
      </c>
      <c r="DB10" s="7" t="n">
        <v>7712</v>
      </c>
      <c r="DC10" s="7" t="n">
        <v>7726</v>
      </c>
      <c r="DD10" s="7" t="n">
        <v>7932</v>
      </c>
      <c r="DE10" s="7" t="n">
        <v>8017</v>
      </c>
      <c r="DF10" s="7" t="n">
        <v>8670</v>
      </c>
      <c r="DG10" s="7" t="n">
        <v>8521</v>
      </c>
      <c r="DH10" s="7" t="n">
        <v>8741</v>
      </c>
      <c r="DI10" s="7" t="n">
        <v>8493</v>
      </c>
      <c r="DJ10" s="7" t="n">
        <v>8805</v>
      </c>
      <c r="DK10" s="7" t="n">
        <v>8656</v>
      </c>
      <c r="DL10" s="7" t="n">
        <v>8812</v>
      </c>
      <c r="DM10" s="7" t="n">
        <v>9059</v>
      </c>
      <c r="DN10" s="7" t="n">
        <v>9136</v>
      </c>
      <c r="DO10" s="7" t="n">
        <v>9073</v>
      </c>
      <c r="DP10" s="7" t="n">
        <v>9496</v>
      </c>
      <c r="DQ10" s="7" t="n">
        <v>9586</v>
      </c>
      <c r="DR10" s="7" t="n">
        <v>10000</v>
      </c>
    </row>
    <row r="11">
      <c r="A11" s="4" t="inlineStr">
        <is>
          <t>C00017234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2914</v>
      </c>
      <c r="C14" s="7" t="n">
        <v>13311</v>
      </c>
      <c r="D14" s="7" t="n">
        <v>13001</v>
      </c>
      <c r="E14" s="7" t="n">
        <v>12647</v>
      </c>
      <c r="F14" s="7" t="n">
        <v>12264</v>
      </c>
      <c r="G14" s="7" t="n">
        <v>12418</v>
      </c>
      <c r="H14" s="7" t="n">
        <v>12418</v>
      </c>
      <c r="I14" s="7" t="n">
        <v>12595</v>
      </c>
      <c r="J14" s="7" t="n">
        <v>12639</v>
      </c>
      <c r="K14" s="7" t="n">
        <v>12661</v>
      </c>
      <c r="L14" s="7" t="n">
        <v>12818</v>
      </c>
      <c r="M14" s="7" t="n">
        <v>12927</v>
      </c>
      <c r="N14" s="7" t="n">
        <v>12404</v>
      </c>
      <c r="O14" s="7" t="n">
        <v>12251</v>
      </c>
      <c r="P14" s="7" t="n">
        <v>12794</v>
      </c>
      <c r="Q14" s="7" t="n">
        <v>12902</v>
      </c>
      <c r="R14" s="7" t="n">
        <v>12792</v>
      </c>
      <c r="S14" s="7" t="n">
        <v>13419</v>
      </c>
      <c r="T14" s="7" t="n">
        <v>13095</v>
      </c>
      <c r="U14" s="7" t="n">
        <v>13331</v>
      </c>
      <c r="V14" s="7" t="n">
        <v>12921</v>
      </c>
      <c r="W14" s="7" t="n">
        <v>12964</v>
      </c>
      <c r="X14" s="7" t="n">
        <v>14117</v>
      </c>
      <c r="Y14" s="7" t="n">
        <v>14146</v>
      </c>
      <c r="Z14" s="7" t="n">
        <v>13671</v>
      </c>
      <c r="AA14" s="7" t="n">
        <v>15270</v>
      </c>
      <c r="AB14" s="7" t="n">
        <v>15112</v>
      </c>
      <c r="AC14" s="7" t="n">
        <v>14667</v>
      </c>
      <c r="AD14" s="7" t="n">
        <v>13539</v>
      </c>
      <c r="AE14" s="7" t="n">
        <v>12836</v>
      </c>
      <c r="AF14" s="7" t="n">
        <v>11946</v>
      </c>
      <c r="AG14" s="7" t="n">
        <v>11511</v>
      </c>
      <c r="AH14" s="7" t="n">
        <v>12385</v>
      </c>
      <c r="AI14" s="7" t="n">
        <v>12199</v>
      </c>
      <c r="AJ14" s="7" t="n">
        <v>11594</v>
      </c>
      <c r="AK14" s="7" t="n">
        <v>11604</v>
      </c>
      <c r="AL14" s="7" t="n">
        <v>11375</v>
      </c>
      <c r="AM14" s="7" t="n">
        <v>11100</v>
      </c>
      <c r="AN14" s="7" t="n">
        <v>10761</v>
      </c>
      <c r="AO14" s="7" t="n">
        <v>9913</v>
      </c>
      <c r="AP14" s="7" t="n">
        <v>10122</v>
      </c>
      <c r="AQ14" s="7" t="n">
        <v>9404</v>
      </c>
      <c r="AR14" s="7" t="n">
        <v>9195</v>
      </c>
      <c r="AS14" s="7" t="n">
        <v>8797</v>
      </c>
      <c r="AT14" s="7" t="n">
        <v>8399</v>
      </c>
      <c r="AU14" s="7" t="n">
        <v>8449</v>
      </c>
      <c r="AV14" s="7" t="n">
        <v>8685</v>
      </c>
      <c r="AW14" s="7" t="n">
        <v>8320</v>
      </c>
      <c r="AX14" s="7" t="n">
        <v>7954</v>
      </c>
      <c r="AY14" s="7" t="n">
        <v>7728</v>
      </c>
      <c r="AZ14" s="7" t="n">
        <v>7443</v>
      </c>
      <c r="BA14" s="7" t="n">
        <v>7492</v>
      </c>
      <c r="BB14" s="7" t="n">
        <v>8549</v>
      </c>
      <c r="BC14" s="7" t="n">
        <v>8833</v>
      </c>
      <c r="BD14" s="7" t="n">
        <v>9352</v>
      </c>
      <c r="BE14" s="7" t="n">
        <v>8939</v>
      </c>
      <c r="BF14" s="7" t="n">
        <v>9133</v>
      </c>
      <c r="BG14" s="7" t="n">
        <v>8977</v>
      </c>
      <c r="BH14" s="7" t="n">
        <v>9011</v>
      </c>
      <c r="BI14" s="7" t="n">
        <v>9215</v>
      </c>
      <c r="BJ14" s="7" t="n">
        <v>9312</v>
      </c>
      <c r="BK14" s="7" t="n">
        <v>9170</v>
      </c>
      <c r="BL14" s="7" t="n">
        <v>9537</v>
      </c>
      <c r="BM14" s="7" t="n">
        <v>9614</v>
      </c>
      <c r="BN14" s="7" t="n">
        <v>9641</v>
      </c>
      <c r="BO14" s="7" t="n">
        <v>9468</v>
      </c>
      <c r="BP14" s="7" t="n">
        <v>9102</v>
      </c>
      <c r="BQ14" s="7" t="n">
        <v>9110</v>
      </c>
      <c r="BR14" s="7" t="n">
        <v>9555</v>
      </c>
      <c r="BS14" s="7" t="n">
        <v>9919</v>
      </c>
      <c r="BT14" s="7" t="n">
        <v>9869</v>
      </c>
      <c r="BU14" s="7" t="n">
        <v>9990</v>
      </c>
      <c r="BV14" s="7" t="n">
        <v>10285</v>
      </c>
      <c r="BW14" s="7" t="n">
        <v>10652</v>
      </c>
      <c r="BX14" s="7" t="n">
        <v>10479</v>
      </c>
      <c r="BY14" s="7" t="n">
        <v>10272</v>
      </c>
      <c r="BZ14" s="7" t="n">
        <v>10283</v>
      </c>
      <c r="CA14" s="7" t="n">
        <v>10499</v>
      </c>
      <c r="CB14" s="7" t="n">
        <v>10292</v>
      </c>
      <c r="CC14" s="7" t="n">
        <v>10098</v>
      </c>
      <c r="CD14" s="7" t="n">
        <v>10046</v>
      </c>
      <c r="CE14" s="7" t="n">
        <v>9848</v>
      </c>
      <c r="CF14" s="7" t="n">
        <v>9758</v>
      </c>
      <c r="CG14" s="7" t="n">
        <v>9663</v>
      </c>
      <c r="CH14" s="7" t="n">
        <v>9491</v>
      </c>
      <c r="CI14" s="7" t="n">
        <v>9567</v>
      </c>
      <c r="CJ14" s="7" t="n">
        <v>9696</v>
      </c>
      <c r="CK14" s="7" t="n">
        <v>9816</v>
      </c>
      <c r="CL14" s="7" t="n">
        <v>10132</v>
      </c>
      <c r="CM14" s="7" t="n">
        <v>10115</v>
      </c>
      <c r="CN14" s="7" t="n">
        <v>10132</v>
      </c>
      <c r="CO14" s="7" t="n">
        <v>9939</v>
      </c>
      <c r="CP14" s="7" t="n">
        <v>9840</v>
      </c>
      <c r="CQ14" s="7" t="n">
        <v>9906</v>
      </c>
      <c r="CR14" s="7" t="n">
        <v>9637</v>
      </c>
      <c r="CS14" s="7" t="n">
        <v>9661</v>
      </c>
      <c r="CT14" s="7" t="n">
        <v>10246</v>
      </c>
      <c r="CU14" s="7" t="n">
        <v>10000</v>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C00009977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0255</v>
      </c>
      <c r="C18" s="7" t="n">
        <v>10556</v>
      </c>
      <c r="D18" s="7" t="n">
        <v>10327</v>
      </c>
      <c r="E18" s="7" t="n">
        <v>10045</v>
      </c>
      <c r="F18" s="7" t="n">
        <v>9743</v>
      </c>
      <c r="G18" s="7" t="n">
        <v>9866</v>
      </c>
      <c r="H18" s="7" t="n">
        <v>9866</v>
      </c>
      <c r="I18" s="7" t="n">
        <v>9993</v>
      </c>
      <c r="J18" s="7" t="n">
        <v>10046</v>
      </c>
      <c r="K18" s="7" t="n">
        <v>10063</v>
      </c>
      <c r="L18" s="7" t="n">
        <v>10175</v>
      </c>
      <c r="M18" s="7" t="n">
        <v>10262</v>
      </c>
      <c r="N18" s="7" t="n">
        <v>9863</v>
      </c>
      <c r="O18" s="7" t="n">
        <v>9745</v>
      </c>
      <c r="P18" s="7" t="n">
        <v>10160</v>
      </c>
      <c r="Q18" s="7" t="n">
        <v>10263</v>
      </c>
      <c r="R18" s="7" t="n">
        <v>10180</v>
      </c>
      <c r="S18" s="7" t="n">
        <v>10680</v>
      </c>
      <c r="T18" s="7" t="n">
        <v>10422</v>
      </c>
      <c r="U18" s="7" t="n">
        <v>10597</v>
      </c>
      <c r="V18" s="7" t="n">
        <v>10288</v>
      </c>
      <c r="W18" s="7" t="n">
        <v>10305</v>
      </c>
      <c r="X18" s="7" t="n">
        <v>11229</v>
      </c>
      <c r="Y18" s="7" t="n">
        <v>11252</v>
      </c>
      <c r="Z18" s="7" t="n">
        <v>10874</v>
      </c>
      <c r="AA18" s="7" t="n">
        <v>12155</v>
      </c>
      <c r="AB18" s="7" t="n">
        <v>12040</v>
      </c>
      <c r="AC18" s="7" t="n">
        <v>11673</v>
      </c>
      <c r="AD18" s="7" t="n">
        <v>10789</v>
      </c>
      <c r="AE18" s="7" t="n">
        <v>10227</v>
      </c>
      <c r="AF18" s="7" t="n">
        <v>9516</v>
      </c>
      <c r="AG18" s="7" t="n">
        <v>9172</v>
      </c>
      <c r="AH18" s="7" t="n">
        <v>9871</v>
      </c>
      <c r="AI18" s="7" t="n">
        <v>9722</v>
      </c>
      <c r="AJ18" s="7" t="n">
        <v>9239</v>
      </c>
      <c r="AK18" s="7" t="n">
        <v>9255</v>
      </c>
      <c r="AL18" s="7" t="n">
        <v>9072</v>
      </c>
      <c r="AM18" s="7" t="n">
        <v>8855</v>
      </c>
      <c r="AN18" s="7" t="n">
        <v>8576</v>
      </c>
      <c r="AO18" s="7" t="n">
        <v>7907</v>
      </c>
      <c r="AP18" s="7" t="n">
        <v>8076</v>
      </c>
      <c r="AQ18" s="7" t="n">
        <v>7503</v>
      </c>
      <c r="AR18" s="7" t="n">
        <v>7336</v>
      </c>
      <c r="AS18" s="7" t="n">
        <v>7013</v>
      </c>
      <c r="AT18" s="7" t="n">
        <v>6703</v>
      </c>
      <c r="AU18" s="7" t="n">
        <v>6743</v>
      </c>
      <c r="AV18" s="7" t="n">
        <v>6935</v>
      </c>
      <c r="AW18" s="7" t="n">
        <v>6635</v>
      </c>
      <c r="AX18" s="7" t="n">
        <v>6350</v>
      </c>
      <c r="AY18" s="7" t="n">
        <v>6172</v>
      </c>
      <c r="AZ18" s="7" t="n">
        <v>5944</v>
      </c>
      <c r="BA18" s="7" t="n">
        <v>5983</v>
      </c>
      <c r="BB18" s="7" t="n">
        <v>6833</v>
      </c>
      <c r="BC18" s="7" t="n">
        <v>7060</v>
      </c>
      <c r="BD18" s="7" t="n">
        <v>7476</v>
      </c>
      <c r="BE18" s="7" t="n">
        <v>7149</v>
      </c>
      <c r="BF18" s="7" t="n">
        <v>7297</v>
      </c>
      <c r="BG18" s="7" t="n">
        <v>7180</v>
      </c>
      <c r="BH18" s="7" t="n">
        <v>7204</v>
      </c>
      <c r="BI18" s="7" t="n">
        <v>7375</v>
      </c>
      <c r="BJ18" s="7" t="n">
        <v>7453</v>
      </c>
      <c r="BK18" s="7" t="n">
        <v>7334</v>
      </c>
      <c r="BL18" s="7" t="n">
        <v>7629</v>
      </c>
      <c r="BM18" s="7" t="n">
        <v>7691</v>
      </c>
      <c r="BN18" s="7" t="n">
        <v>7716</v>
      </c>
      <c r="BO18" s="7" t="n">
        <v>7585</v>
      </c>
      <c r="BP18" s="7" t="n">
        <v>7292</v>
      </c>
      <c r="BQ18" s="7" t="n">
        <v>7294</v>
      </c>
      <c r="BR18" s="7" t="n">
        <v>7652</v>
      </c>
      <c r="BS18" s="7" t="n">
        <v>7951</v>
      </c>
      <c r="BT18" s="7" t="n">
        <v>7908</v>
      </c>
      <c r="BU18" s="7" t="n">
        <v>8006</v>
      </c>
      <c r="BV18" s="7" t="n">
        <v>8242</v>
      </c>
      <c r="BW18" s="7" t="n">
        <v>8541</v>
      </c>
      <c r="BX18" s="7" t="n">
        <v>8402</v>
      </c>
      <c r="BY18" s="7" t="n">
        <v>8236</v>
      </c>
      <c r="BZ18" s="7" t="n">
        <v>8249</v>
      </c>
      <c r="CA18" s="7" t="n">
        <v>8422</v>
      </c>
      <c r="CB18" s="7" t="n">
        <v>8255</v>
      </c>
      <c r="CC18" s="7" t="n">
        <v>8103</v>
      </c>
      <c r="CD18" s="7" t="n">
        <v>8068</v>
      </c>
      <c r="CE18" s="7" t="n">
        <v>7902</v>
      </c>
      <c r="CF18" s="7" t="n">
        <v>7833</v>
      </c>
      <c r="CG18" s="7" t="n">
        <v>7757</v>
      </c>
      <c r="CH18" s="7" t="n">
        <v>7625</v>
      </c>
      <c r="CI18" s="7" t="n">
        <v>7682</v>
      </c>
      <c r="CJ18" s="7" t="n">
        <v>7786</v>
      </c>
      <c r="CK18" s="7" t="n">
        <v>7883</v>
      </c>
      <c r="CL18" s="7" t="n">
        <v>8141</v>
      </c>
      <c r="CM18" s="7" t="n">
        <v>8127</v>
      </c>
      <c r="CN18" s="7" t="n">
        <v>8141</v>
      </c>
      <c r="CO18" s="7" t="n">
        <v>7991</v>
      </c>
      <c r="CP18" s="7" t="n">
        <v>7918</v>
      </c>
      <c r="CQ18" s="7" t="n">
        <v>7964</v>
      </c>
      <c r="CR18" s="7" t="n">
        <v>7753</v>
      </c>
      <c r="CS18" s="7" t="n">
        <v>7772</v>
      </c>
      <c r="CT18" s="7" t="n">
        <v>8244</v>
      </c>
      <c r="CU18" s="7" t="n">
        <v>8006</v>
      </c>
      <c r="CV18" s="7" t="n">
        <v>7954</v>
      </c>
      <c r="CW18" s="7" t="n">
        <v>7457</v>
      </c>
      <c r="CX18" s="7" t="n">
        <v>7237</v>
      </c>
      <c r="CY18" s="7" t="n">
        <v>7269</v>
      </c>
      <c r="CZ18" s="7" t="n">
        <v>7346</v>
      </c>
      <c r="DA18" s="7" t="n">
        <v>7489</v>
      </c>
      <c r="DB18" s="7" t="n">
        <v>7811</v>
      </c>
      <c r="DC18" s="7" t="n">
        <v>7817</v>
      </c>
      <c r="DD18" s="7" t="n">
        <v>8021</v>
      </c>
      <c r="DE18" s="7" t="n">
        <v>8098</v>
      </c>
      <c r="DF18" s="7" t="n">
        <v>8749</v>
      </c>
      <c r="DG18" s="7" t="n">
        <v>8595</v>
      </c>
      <c r="DH18" s="7" t="n">
        <v>8814</v>
      </c>
      <c r="DI18" s="7" t="n">
        <v>8556</v>
      </c>
      <c r="DJ18" s="7" t="n">
        <v>8859</v>
      </c>
      <c r="DK18" s="7" t="n">
        <v>8704</v>
      </c>
      <c r="DL18" s="7" t="n">
        <v>8852</v>
      </c>
      <c r="DM18" s="7" t="n">
        <v>9092</v>
      </c>
      <c r="DN18" s="7" t="n">
        <v>9162</v>
      </c>
      <c r="DO18" s="7" t="n">
        <v>9092</v>
      </c>
      <c r="DP18" s="7" t="n">
        <v>9514</v>
      </c>
      <c r="DQ18" s="7" t="n">
        <v>9589</v>
      </c>
      <c r="DR18" s="7" t="n">
        <v>10000</v>
      </c>
    </row>
    <row r="19">
      <c r="A19" s="4" t="inlineStr">
        <is>
          <t>C00009977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DWS Index: Bloomberg Commodity Ind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4" t="inlineStr">
        <is>
          <t>Line Graph and Table Measure Name</t>
        </is>
      </c>
      <c r="B24" s="4" t="inlineStr">
        <is>
          <t>Bloomberg Commodity Inde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Account Value</t>
        </is>
      </c>
      <c r="B25" s="5" t="n">
        <v>8782</v>
      </c>
      <c r="C25" s="7" t="n">
        <v>8919</v>
      </c>
      <c r="D25" s="7" t="n">
        <v>8765</v>
      </c>
      <c r="E25" s="7" t="n">
        <v>8535</v>
      </c>
      <c r="F25" s="7" t="n">
        <v>8262</v>
      </c>
      <c r="G25" s="7" t="n">
        <v>8385</v>
      </c>
      <c r="H25" s="7" t="n">
        <v>8352</v>
      </c>
      <c r="I25" s="7" t="n">
        <v>8583</v>
      </c>
      <c r="J25" s="7" t="n">
        <v>8781</v>
      </c>
      <c r="K25" s="7" t="n">
        <v>8757</v>
      </c>
      <c r="L25" s="7" t="n">
        <v>8819</v>
      </c>
      <c r="M25" s="7" t="n">
        <v>8887</v>
      </c>
      <c r="N25" s="7" t="n">
        <v>8363</v>
      </c>
      <c r="O25" s="7" t="n">
        <v>8039</v>
      </c>
      <c r="P25" s="7" t="n">
        <v>8519</v>
      </c>
      <c r="Q25" s="7" t="n">
        <v>8583</v>
      </c>
      <c r="R25" s="7" t="n">
        <v>8601</v>
      </c>
      <c r="S25" s="7" t="n">
        <v>9025</v>
      </c>
      <c r="T25" s="7" t="n">
        <v>9070</v>
      </c>
      <c r="U25" s="7" t="n">
        <v>9297</v>
      </c>
      <c r="V25" s="7" t="n">
        <v>9049</v>
      </c>
      <c r="W25" s="7" t="n">
        <v>8873</v>
      </c>
      <c r="X25" s="7" t="n">
        <v>9656</v>
      </c>
      <c r="Y25" s="7" t="n">
        <v>9647</v>
      </c>
      <c r="Z25" s="7" t="n">
        <v>9253</v>
      </c>
      <c r="AA25" s="7" t="n">
        <v>10370</v>
      </c>
      <c r="AB25" s="7" t="n">
        <v>10214</v>
      </c>
      <c r="AC25" s="7" t="n">
        <v>9808</v>
      </c>
      <c r="AD25" s="7" t="n">
        <v>9028</v>
      </c>
      <c r="AE25" s="7" t="n">
        <v>8498</v>
      </c>
      <c r="AF25" s="7" t="n">
        <v>7812</v>
      </c>
      <c r="AG25" s="7" t="n">
        <v>7546</v>
      </c>
      <c r="AH25" s="7" t="n">
        <v>8142</v>
      </c>
      <c r="AI25" s="7" t="n">
        <v>7936</v>
      </c>
      <c r="AJ25" s="7" t="n">
        <v>7560</v>
      </c>
      <c r="AK25" s="7" t="n">
        <v>7583</v>
      </c>
      <c r="AL25" s="7" t="n">
        <v>7446</v>
      </c>
      <c r="AM25" s="7" t="n">
        <v>7311</v>
      </c>
      <c r="AN25" s="7" t="n">
        <v>7116</v>
      </c>
      <c r="AO25" s="7" t="n">
        <v>6572</v>
      </c>
      <c r="AP25" s="7" t="n">
        <v>6716</v>
      </c>
      <c r="AQ25" s="7" t="n">
        <v>6308</v>
      </c>
      <c r="AR25" s="7" t="n">
        <v>6146</v>
      </c>
      <c r="AS25" s="7" t="n">
        <v>5855</v>
      </c>
      <c r="AT25" s="7" t="n">
        <v>5656</v>
      </c>
      <c r="AU25" s="7" t="n">
        <v>5578</v>
      </c>
      <c r="AV25" s="7" t="n">
        <v>5771</v>
      </c>
      <c r="AW25" s="7" t="n">
        <v>5406</v>
      </c>
      <c r="AX25" s="7" t="n">
        <v>5114</v>
      </c>
      <c r="AY25" s="7" t="n">
        <v>5000</v>
      </c>
      <c r="AZ25" s="7" t="n">
        <v>4792</v>
      </c>
      <c r="BA25" s="7" t="n">
        <v>4866</v>
      </c>
      <c r="BB25" s="7" t="n">
        <v>5581</v>
      </c>
      <c r="BC25" s="7" t="n">
        <v>5878</v>
      </c>
      <c r="BD25" s="7" t="n">
        <v>6344</v>
      </c>
      <c r="BE25" s="7" t="n">
        <v>6040</v>
      </c>
      <c r="BF25" s="7" t="n">
        <v>6199</v>
      </c>
      <c r="BG25" s="7" t="n">
        <v>6076</v>
      </c>
      <c r="BH25" s="7" t="n">
        <v>6005</v>
      </c>
      <c r="BI25" s="7" t="n">
        <v>6148</v>
      </c>
      <c r="BJ25" s="7" t="n">
        <v>6189</v>
      </c>
      <c r="BK25" s="7" t="n">
        <v>6028</v>
      </c>
      <c r="BL25" s="7" t="n">
        <v>6237</v>
      </c>
      <c r="BM25" s="7" t="n">
        <v>6264</v>
      </c>
      <c r="BN25" s="7" t="n">
        <v>6275</v>
      </c>
      <c r="BO25" s="7" t="n">
        <v>6212</v>
      </c>
      <c r="BP25" s="7" t="n">
        <v>5891</v>
      </c>
      <c r="BQ25" s="7" t="n">
        <v>6327</v>
      </c>
      <c r="BR25" s="7" t="n">
        <v>6363</v>
      </c>
      <c r="BS25" s="7" t="n">
        <v>6503</v>
      </c>
      <c r="BT25" s="7" t="n">
        <v>6381</v>
      </c>
      <c r="BU25" s="7" t="n">
        <v>6496</v>
      </c>
      <c r="BV25" s="7" t="n">
        <v>6638</v>
      </c>
      <c r="BW25" s="7" t="n">
        <v>6878</v>
      </c>
      <c r="BX25" s="7" t="n">
        <v>6782</v>
      </c>
      <c r="BY25" s="7" t="n">
        <v>6611</v>
      </c>
      <c r="BZ25" s="7" t="n">
        <v>6652</v>
      </c>
      <c r="CA25" s="7" t="n">
        <v>6770</v>
      </c>
      <c r="CB25" s="7" t="n">
        <v>6638</v>
      </c>
      <c r="CC25" s="7" t="n">
        <v>6445</v>
      </c>
      <c r="CD25" s="7" t="n">
        <v>6475</v>
      </c>
      <c r="CE25" s="7" t="n">
        <v>6339</v>
      </c>
      <c r="CF25" s="7" t="n">
        <v>6349</v>
      </c>
      <c r="CG25" s="7" t="n">
        <v>6323</v>
      </c>
      <c r="CH25" s="7" t="n">
        <v>6183</v>
      </c>
      <c r="CI25" s="7" t="n">
        <v>6195</v>
      </c>
      <c r="CJ25" s="7" t="n">
        <v>6279</v>
      </c>
      <c r="CK25" s="7" t="n">
        <v>6375</v>
      </c>
      <c r="CL25" s="7" t="n">
        <v>6549</v>
      </c>
      <c r="CM25" s="7" t="n">
        <v>6535</v>
      </c>
      <c r="CN25" s="7" t="n">
        <v>6527</v>
      </c>
      <c r="CO25" s="7" t="n">
        <v>6411</v>
      </c>
      <c r="CP25" s="7" t="n">
        <v>6327</v>
      </c>
      <c r="CQ25" s="7" t="n">
        <v>6358</v>
      </c>
      <c r="CR25" s="7" t="n">
        <v>6165</v>
      </c>
      <c r="CS25" s="7" t="n">
        <v>6275</v>
      </c>
      <c r="CT25" s="7" t="n">
        <v>6613</v>
      </c>
      <c r="CU25" s="7" t="n">
        <v>6351</v>
      </c>
      <c r="CV25" s="7" t="n">
        <v>6363</v>
      </c>
      <c r="CW25" s="7" t="n">
        <v>5864</v>
      </c>
      <c r="CX25" s="7" t="n">
        <v>5648</v>
      </c>
      <c r="CY25" s="7" t="n">
        <v>5741</v>
      </c>
      <c r="CZ25" s="7" t="n">
        <v>5839</v>
      </c>
      <c r="DA25" s="7" t="n">
        <v>6025</v>
      </c>
      <c r="DB25" s="7" t="n">
        <v>6497</v>
      </c>
      <c r="DC25" s="7" t="n">
        <v>6526</v>
      </c>
      <c r="DD25" s="7" t="n">
        <v>6757</v>
      </c>
      <c r="DE25" s="7" t="n">
        <v>6819</v>
      </c>
      <c r="DF25" s="7" t="n">
        <v>7629</v>
      </c>
      <c r="DG25" s="7" t="n">
        <v>7500</v>
      </c>
      <c r="DH25" s="7" t="n">
        <v>7708</v>
      </c>
      <c r="DI25" s="7" t="n">
        <v>7290</v>
      </c>
      <c r="DJ25" s="7" t="n">
        <v>7685</v>
      </c>
      <c r="DK25" s="7" t="n">
        <v>7492</v>
      </c>
      <c r="DL25" s="7" t="n">
        <v>7750</v>
      </c>
      <c r="DM25" s="7" t="n">
        <v>8390</v>
      </c>
      <c r="DN25" s="7" t="n">
        <v>8746</v>
      </c>
      <c r="DO25" s="7" t="n">
        <v>8817</v>
      </c>
      <c r="DP25" s="7" t="n">
        <v>9402</v>
      </c>
      <c r="DQ25" s="7" t="n">
        <v>9502</v>
      </c>
      <c r="DR25" s="7" t="n">
        <v>10000</v>
      </c>
    </row>
    <row r="26">
      <c r="A26" s="4" t="inlineStr">
        <is>
          <t>DWS Index: Bloomberg Commodity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4" t="inlineStr">
        <is>
          <t>Line Graph and Table Measure Name</t>
        </is>
      </c>
      <c r="B28" s="4" t="inlineStr">
        <is>
          <t>Bloomberg Commodity Inde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Account Value</t>
        </is>
      </c>
      <c r="B29" s="5" t="n">
        <v>8782</v>
      </c>
      <c r="C29" s="7" t="n">
        <v>8919</v>
      </c>
      <c r="D29" s="7" t="n">
        <v>8765</v>
      </c>
      <c r="E29" s="7" t="n">
        <v>8535</v>
      </c>
      <c r="F29" s="7" t="n">
        <v>8262</v>
      </c>
      <c r="G29" s="7" t="n">
        <v>8385</v>
      </c>
      <c r="H29" s="7" t="n">
        <v>8352</v>
      </c>
      <c r="I29" s="7" t="n">
        <v>8583</v>
      </c>
      <c r="J29" s="7" t="n">
        <v>8781</v>
      </c>
      <c r="K29" s="7" t="n">
        <v>8757</v>
      </c>
      <c r="L29" s="7" t="n">
        <v>8819</v>
      </c>
      <c r="M29" s="7" t="n">
        <v>8887</v>
      </c>
      <c r="N29" s="7" t="n">
        <v>8363</v>
      </c>
      <c r="O29" s="7" t="n">
        <v>8039</v>
      </c>
      <c r="P29" s="7" t="n">
        <v>8519</v>
      </c>
      <c r="Q29" s="7" t="n">
        <v>8583</v>
      </c>
      <c r="R29" s="7" t="n">
        <v>8601</v>
      </c>
      <c r="S29" s="7" t="n">
        <v>9025</v>
      </c>
      <c r="T29" s="7" t="n">
        <v>9070</v>
      </c>
      <c r="U29" s="7" t="n">
        <v>9297</v>
      </c>
      <c r="V29" s="7" t="n">
        <v>9049</v>
      </c>
      <c r="W29" s="7" t="n">
        <v>8873</v>
      </c>
      <c r="X29" s="7" t="n">
        <v>9656</v>
      </c>
      <c r="Y29" s="7" t="n">
        <v>9647</v>
      </c>
      <c r="Z29" s="7" t="n">
        <v>9253</v>
      </c>
      <c r="AA29" s="7" t="n">
        <v>10370</v>
      </c>
      <c r="AB29" s="7" t="n">
        <v>10214</v>
      </c>
      <c r="AC29" s="7" t="n">
        <v>9808</v>
      </c>
      <c r="AD29" s="7" t="n">
        <v>9028</v>
      </c>
      <c r="AE29" s="7" t="n">
        <v>8498</v>
      </c>
      <c r="AF29" s="7" t="n">
        <v>7812</v>
      </c>
      <c r="AG29" s="7" t="n">
        <v>7546</v>
      </c>
      <c r="AH29" s="7" t="n">
        <v>8142</v>
      </c>
      <c r="AI29" s="7" t="n">
        <v>7936</v>
      </c>
      <c r="AJ29" s="7" t="n">
        <v>7560</v>
      </c>
      <c r="AK29" s="7" t="n">
        <v>7583</v>
      </c>
      <c r="AL29" s="7" t="n">
        <v>7446</v>
      </c>
      <c r="AM29" s="7" t="n">
        <v>7311</v>
      </c>
      <c r="AN29" s="7" t="n">
        <v>7116</v>
      </c>
      <c r="AO29" s="7" t="n">
        <v>6572</v>
      </c>
      <c r="AP29" s="7" t="n">
        <v>6716</v>
      </c>
      <c r="AQ29" s="7" t="n">
        <v>6308</v>
      </c>
      <c r="AR29" s="7" t="n">
        <v>6146</v>
      </c>
      <c r="AS29" s="7" t="n">
        <v>5855</v>
      </c>
      <c r="AT29" s="7" t="n">
        <v>5656</v>
      </c>
      <c r="AU29" s="7" t="n">
        <v>5578</v>
      </c>
      <c r="AV29" s="7" t="n">
        <v>5771</v>
      </c>
      <c r="AW29" s="7" t="n">
        <v>5406</v>
      </c>
      <c r="AX29" s="7" t="n">
        <v>5114</v>
      </c>
      <c r="AY29" s="7" t="n">
        <v>5000</v>
      </c>
      <c r="AZ29" s="7" t="n">
        <v>4792</v>
      </c>
      <c r="BA29" s="7" t="n">
        <v>4866</v>
      </c>
      <c r="BB29" s="7" t="n">
        <v>5581</v>
      </c>
      <c r="BC29" s="7" t="n">
        <v>5878</v>
      </c>
      <c r="BD29" s="7" t="n">
        <v>6344</v>
      </c>
      <c r="BE29" s="7" t="n">
        <v>6040</v>
      </c>
      <c r="BF29" s="7" t="n">
        <v>6199</v>
      </c>
      <c r="BG29" s="7" t="n">
        <v>6076</v>
      </c>
      <c r="BH29" s="7" t="n">
        <v>6005</v>
      </c>
      <c r="BI29" s="7" t="n">
        <v>6148</v>
      </c>
      <c r="BJ29" s="7" t="n">
        <v>6189</v>
      </c>
      <c r="BK29" s="7" t="n">
        <v>6028</v>
      </c>
      <c r="BL29" s="7" t="n">
        <v>6237</v>
      </c>
      <c r="BM29" s="7" t="n">
        <v>6264</v>
      </c>
      <c r="BN29" s="7" t="n">
        <v>6275</v>
      </c>
      <c r="BO29" s="7" t="n">
        <v>6212</v>
      </c>
      <c r="BP29" s="7" t="n">
        <v>5891</v>
      </c>
      <c r="BQ29" s="7" t="n">
        <v>6327</v>
      </c>
      <c r="BR29" s="7" t="n">
        <v>6363</v>
      </c>
      <c r="BS29" s="7" t="n">
        <v>6503</v>
      </c>
      <c r="BT29" s="7" t="n">
        <v>6381</v>
      </c>
      <c r="BU29" s="7" t="n">
        <v>6496</v>
      </c>
      <c r="BV29" s="7" t="n">
        <v>6638</v>
      </c>
      <c r="BW29" s="7" t="n">
        <v>6878</v>
      </c>
      <c r="BX29" s="7" t="n">
        <v>6782</v>
      </c>
      <c r="BY29" s="7" t="n">
        <v>6611</v>
      </c>
      <c r="BZ29" s="7" t="n">
        <v>6652</v>
      </c>
      <c r="CA29" s="7" t="n">
        <v>6770</v>
      </c>
      <c r="CB29" s="7" t="n">
        <v>6638</v>
      </c>
      <c r="CC29" s="7" t="n">
        <v>6445</v>
      </c>
      <c r="CD29" s="7" t="n">
        <v>6475</v>
      </c>
      <c r="CE29" s="7" t="n">
        <v>6339</v>
      </c>
      <c r="CF29" s="7" t="n">
        <v>6349</v>
      </c>
      <c r="CG29" s="7" t="n">
        <v>6323</v>
      </c>
      <c r="CH29" s="7" t="n">
        <v>6183</v>
      </c>
      <c r="CI29" s="7" t="n">
        <v>6195</v>
      </c>
      <c r="CJ29" s="7" t="n">
        <v>6279</v>
      </c>
      <c r="CK29" s="7" t="n">
        <v>6375</v>
      </c>
      <c r="CL29" s="7" t="n">
        <v>6549</v>
      </c>
      <c r="CM29" s="7" t="n">
        <v>6535</v>
      </c>
      <c r="CN29" s="7" t="n">
        <v>6527</v>
      </c>
      <c r="CO29" s="7" t="n">
        <v>6411</v>
      </c>
      <c r="CP29" s="7" t="n">
        <v>6327</v>
      </c>
      <c r="CQ29" s="7" t="n">
        <v>6358</v>
      </c>
      <c r="CR29" s="7" t="n">
        <v>6165</v>
      </c>
      <c r="CS29" s="7" t="n">
        <v>6275</v>
      </c>
      <c r="CT29" s="7" t="n">
        <v>6613</v>
      </c>
      <c r="CU29" s="7" t="n">
        <v>6351</v>
      </c>
      <c r="CV29" s="7" t="n">
        <v>6363</v>
      </c>
      <c r="CW29" s="7" t="n">
        <v>5864</v>
      </c>
      <c r="CX29" s="7" t="n">
        <v>5648</v>
      </c>
      <c r="CY29" s="7" t="n">
        <v>5741</v>
      </c>
      <c r="CZ29" s="7" t="n">
        <v>5839</v>
      </c>
      <c r="DA29" s="7" t="n">
        <v>6025</v>
      </c>
      <c r="DB29" s="7" t="n">
        <v>6497</v>
      </c>
      <c r="DC29" s="7" t="n">
        <v>6526</v>
      </c>
      <c r="DD29" s="7" t="n">
        <v>6757</v>
      </c>
      <c r="DE29" s="7" t="n">
        <v>6819</v>
      </c>
      <c r="DF29" s="7" t="n">
        <v>7629</v>
      </c>
      <c r="DG29" s="7" t="n">
        <v>7500</v>
      </c>
      <c r="DH29" s="7" t="n">
        <v>7708</v>
      </c>
      <c r="DI29" s="7" t="n">
        <v>7290</v>
      </c>
      <c r="DJ29" s="7" t="n">
        <v>7685</v>
      </c>
      <c r="DK29" s="7" t="n">
        <v>7492</v>
      </c>
      <c r="DL29" s="7" t="n">
        <v>7750</v>
      </c>
      <c r="DM29" s="7" t="n">
        <v>8390</v>
      </c>
      <c r="DN29" s="7" t="n">
        <v>8746</v>
      </c>
      <c r="DO29" s="7" t="n">
        <v>8817</v>
      </c>
      <c r="DP29" s="7" t="n">
        <v>9402</v>
      </c>
      <c r="DQ29" s="7" t="n">
        <v>9502</v>
      </c>
      <c r="DR29" s="7" t="n">
        <v>10000</v>
      </c>
    </row>
    <row r="30">
      <c r="A30" s="4" t="inlineStr">
        <is>
          <t>DWS Index: Bloomberg Commodity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4" t="inlineStr">
        <is>
          <t>Line Graph and Table Measure Name</t>
        </is>
      </c>
      <c r="B32" s="4" t="inlineStr">
        <is>
          <t>Bloomberg Commodity Inde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Account Value</t>
        </is>
      </c>
      <c r="B33" s="5" t="n">
        <v>13827</v>
      </c>
      <c r="C33" s="7" t="n">
        <v>14043</v>
      </c>
      <c r="D33" s="7" t="n">
        <v>13801</v>
      </c>
      <c r="E33" s="7" t="n">
        <v>13439</v>
      </c>
      <c r="F33" s="7" t="n">
        <v>13009</v>
      </c>
      <c r="G33" s="7" t="n">
        <v>13203</v>
      </c>
      <c r="H33" s="7" t="n">
        <v>13151</v>
      </c>
      <c r="I33" s="7" t="n">
        <v>13514</v>
      </c>
      <c r="J33" s="7" t="n">
        <v>13826</v>
      </c>
      <c r="K33" s="7" t="n">
        <v>13789</v>
      </c>
      <c r="L33" s="7" t="n">
        <v>13886</v>
      </c>
      <c r="M33" s="7" t="n">
        <v>13993</v>
      </c>
      <c r="N33" s="7" t="n">
        <v>13169</v>
      </c>
      <c r="O33" s="7" t="n">
        <v>12658</v>
      </c>
      <c r="P33" s="7" t="n">
        <v>13414</v>
      </c>
      <c r="Q33" s="7" t="n">
        <v>13515</v>
      </c>
      <c r="R33" s="7" t="n">
        <v>13543</v>
      </c>
      <c r="S33" s="7" t="n">
        <v>14211</v>
      </c>
      <c r="T33" s="7" t="n">
        <v>14281</v>
      </c>
      <c r="U33" s="7" t="n">
        <v>14639</v>
      </c>
      <c r="V33" s="7" t="n">
        <v>14249</v>
      </c>
      <c r="W33" s="7" t="n">
        <v>13971</v>
      </c>
      <c r="X33" s="7" t="n">
        <v>15204</v>
      </c>
      <c r="Y33" s="7" t="n">
        <v>15190</v>
      </c>
      <c r="Z33" s="7" t="n">
        <v>14569</v>
      </c>
      <c r="AA33" s="7" t="n">
        <v>16329</v>
      </c>
      <c r="AB33" s="7" t="n">
        <v>16083</v>
      </c>
      <c r="AC33" s="7" t="n">
        <v>15444</v>
      </c>
      <c r="AD33" s="7" t="n">
        <v>14215</v>
      </c>
      <c r="AE33" s="7" t="n">
        <v>13381</v>
      </c>
      <c r="AF33" s="7" t="n">
        <v>12301</v>
      </c>
      <c r="AG33" s="7" t="n">
        <v>11882</v>
      </c>
      <c r="AH33" s="7" t="n">
        <v>12820</v>
      </c>
      <c r="AI33" s="7" t="n">
        <v>12497</v>
      </c>
      <c r="AJ33" s="7" t="n">
        <v>11904</v>
      </c>
      <c r="AK33" s="7" t="n">
        <v>11940</v>
      </c>
      <c r="AL33" s="7" t="n">
        <v>11724</v>
      </c>
      <c r="AM33" s="7" t="n">
        <v>11511</v>
      </c>
      <c r="AN33" s="7" t="n">
        <v>11205</v>
      </c>
      <c r="AO33" s="7" t="n">
        <v>10347</v>
      </c>
      <c r="AP33" s="7" t="n">
        <v>10575</v>
      </c>
      <c r="AQ33" s="7" t="n">
        <v>9932</v>
      </c>
      <c r="AR33" s="7" t="n">
        <v>9678</v>
      </c>
      <c r="AS33" s="7" t="n">
        <v>9219</v>
      </c>
      <c r="AT33" s="7" t="n">
        <v>8906</v>
      </c>
      <c r="AU33" s="7" t="n">
        <v>8783</v>
      </c>
      <c r="AV33" s="7" t="n">
        <v>9087</v>
      </c>
      <c r="AW33" s="7" t="n">
        <v>8512</v>
      </c>
      <c r="AX33" s="7" t="n">
        <v>8052</v>
      </c>
      <c r="AY33" s="7" t="n">
        <v>7872</v>
      </c>
      <c r="AZ33" s="7" t="n">
        <v>7545</v>
      </c>
      <c r="BA33" s="7" t="n">
        <v>7663</v>
      </c>
      <c r="BB33" s="7" t="n">
        <v>8788</v>
      </c>
      <c r="BC33" s="7" t="n">
        <v>9255</v>
      </c>
      <c r="BD33" s="7" t="n">
        <v>9990</v>
      </c>
      <c r="BE33" s="7" t="n">
        <v>9510</v>
      </c>
      <c r="BF33" s="7" t="n">
        <v>9760</v>
      </c>
      <c r="BG33" s="7" t="n">
        <v>9567</v>
      </c>
      <c r="BH33" s="7" t="n">
        <v>9456</v>
      </c>
      <c r="BI33" s="7" t="n">
        <v>9680</v>
      </c>
      <c r="BJ33" s="7" t="n">
        <v>9746</v>
      </c>
      <c r="BK33" s="7" t="n">
        <v>9491</v>
      </c>
      <c r="BL33" s="7" t="n">
        <v>9821</v>
      </c>
      <c r="BM33" s="7" t="n">
        <v>9863</v>
      </c>
      <c r="BN33" s="7" t="n">
        <v>9881</v>
      </c>
      <c r="BO33" s="7" t="n">
        <v>9782</v>
      </c>
      <c r="BP33" s="7" t="n">
        <v>9276</v>
      </c>
      <c r="BQ33" s="7" t="n">
        <v>9963</v>
      </c>
      <c r="BR33" s="7" t="n">
        <v>10019</v>
      </c>
      <c r="BS33" s="7" t="n">
        <v>10240</v>
      </c>
      <c r="BT33" s="7" t="n">
        <v>10047</v>
      </c>
      <c r="BU33" s="7" t="n">
        <v>10228</v>
      </c>
      <c r="BV33" s="7" t="n">
        <v>10452</v>
      </c>
      <c r="BW33" s="7" t="n">
        <v>10830</v>
      </c>
      <c r="BX33" s="7" t="n">
        <v>10679</v>
      </c>
      <c r="BY33" s="7" t="n">
        <v>10410</v>
      </c>
      <c r="BZ33" s="7" t="n">
        <v>10475</v>
      </c>
      <c r="CA33" s="7" t="n">
        <v>10659</v>
      </c>
      <c r="CB33" s="7" t="n">
        <v>10452</v>
      </c>
      <c r="CC33" s="7" t="n">
        <v>10149</v>
      </c>
      <c r="CD33" s="7" t="n">
        <v>10196</v>
      </c>
      <c r="CE33" s="7" t="n">
        <v>9982</v>
      </c>
      <c r="CF33" s="7" t="n">
        <v>9997</v>
      </c>
      <c r="CG33" s="7" t="n">
        <v>9957</v>
      </c>
      <c r="CH33" s="7" t="n">
        <v>9736</v>
      </c>
      <c r="CI33" s="7" t="n">
        <v>9755</v>
      </c>
      <c r="CJ33" s="7" t="n">
        <v>9886</v>
      </c>
      <c r="CK33" s="7" t="n">
        <v>10038</v>
      </c>
      <c r="CL33" s="7" t="n">
        <v>10312</v>
      </c>
      <c r="CM33" s="7" t="n">
        <v>10291</v>
      </c>
      <c r="CN33" s="7" t="n">
        <v>10277</v>
      </c>
      <c r="CO33" s="7" t="n">
        <v>10095</v>
      </c>
      <c r="CP33" s="7" t="n">
        <v>9962</v>
      </c>
      <c r="CQ33" s="7" t="n">
        <v>10011</v>
      </c>
      <c r="CR33" s="7" t="n">
        <v>9707</v>
      </c>
      <c r="CS33" s="7" t="n">
        <v>9881</v>
      </c>
      <c r="CT33" s="7" t="n">
        <v>10413</v>
      </c>
      <c r="CU33" s="7" t="n">
        <v>10000</v>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DWS Index: Bloomberg Commodity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4" t="inlineStr">
        <is>
          <t>Line Graph and Table Measure Name</t>
        </is>
      </c>
      <c r="B36" s="4" t="inlineStr">
        <is>
          <t>Bloomberg Commodity Inde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Account Value</t>
        </is>
      </c>
      <c r="B37" s="5" t="n">
        <v>8782</v>
      </c>
      <c r="C37" s="7" t="n">
        <v>8919</v>
      </c>
      <c r="D37" s="7" t="n">
        <v>8765</v>
      </c>
      <c r="E37" s="7" t="n">
        <v>8535</v>
      </c>
      <c r="F37" s="7" t="n">
        <v>8262</v>
      </c>
      <c r="G37" s="7" t="n">
        <v>8385</v>
      </c>
      <c r="H37" s="7" t="n">
        <v>8352</v>
      </c>
      <c r="I37" s="7" t="n">
        <v>8583</v>
      </c>
      <c r="J37" s="7" t="n">
        <v>8781</v>
      </c>
      <c r="K37" s="7" t="n">
        <v>8757</v>
      </c>
      <c r="L37" s="7" t="n">
        <v>8819</v>
      </c>
      <c r="M37" s="7" t="n">
        <v>8887</v>
      </c>
      <c r="N37" s="7" t="n">
        <v>8363</v>
      </c>
      <c r="O37" s="7" t="n">
        <v>8039</v>
      </c>
      <c r="P37" s="7" t="n">
        <v>8519</v>
      </c>
      <c r="Q37" s="7" t="n">
        <v>8583</v>
      </c>
      <c r="R37" s="7" t="n">
        <v>8601</v>
      </c>
      <c r="S37" s="7" t="n">
        <v>9025</v>
      </c>
      <c r="T37" s="7" t="n">
        <v>9070</v>
      </c>
      <c r="U37" s="7" t="n">
        <v>9297</v>
      </c>
      <c r="V37" s="7" t="n">
        <v>9049</v>
      </c>
      <c r="W37" s="7" t="n">
        <v>8873</v>
      </c>
      <c r="X37" s="7" t="n">
        <v>9656</v>
      </c>
      <c r="Y37" s="7" t="n">
        <v>9647</v>
      </c>
      <c r="Z37" s="7" t="n">
        <v>9253</v>
      </c>
      <c r="AA37" s="7" t="n">
        <v>10370</v>
      </c>
      <c r="AB37" s="7" t="n">
        <v>10214</v>
      </c>
      <c r="AC37" s="7" t="n">
        <v>9808</v>
      </c>
      <c r="AD37" s="7" t="n">
        <v>9028</v>
      </c>
      <c r="AE37" s="7" t="n">
        <v>8498</v>
      </c>
      <c r="AF37" s="7" t="n">
        <v>7812</v>
      </c>
      <c r="AG37" s="7" t="n">
        <v>7546</v>
      </c>
      <c r="AH37" s="7" t="n">
        <v>8142</v>
      </c>
      <c r="AI37" s="7" t="n">
        <v>7936</v>
      </c>
      <c r="AJ37" s="7" t="n">
        <v>7560</v>
      </c>
      <c r="AK37" s="7" t="n">
        <v>7583</v>
      </c>
      <c r="AL37" s="7" t="n">
        <v>7446</v>
      </c>
      <c r="AM37" s="7" t="n">
        <v>7311</v>
      </c>
      <c r="AN37" s="7" t="n">
        <v>7116</v>
      </c>
      <c r="AO37" s="7" t="n">
        <v>6572</v>
      </c>
      <c r="AP37" s="7" t="n">
        <v>6716</v>
      </c>
      <c r="AQ37" s="7" t="n">
        <v>6308</v>
      </c>
      <c r="AR37" s="7" t="n">
        <v>6146</v>
      </c>
      <c r="AS37" s="7" t="n">
        <v>5855</v>
      </c>
      <c r="AT37" s="7" t="n">
        <v>5656</v>
      </c>
      <c r="AU37" s="7" t="n">
        <v>5578</v>
      </c>
      <c r="AV37" s="7" t="n">
        <v>5771</v>
      </c>
      <c r="AW37" s="7" t="n">
        <v>5406</v>
      </c>
      <c r="AX37" s="7" t="n">
        <v>5114</v>
      </c>
      <c r="AY37" s="7" t="n">
        <v>5000</v>
      </c>
      <c r="AZ37" s="7" t="n">
        <v>4792</v>
      </c>
      <c r="BA37" s="7" t="n">
        <v>4866</v>
      </c>
      <c r="BB37" s="7" t="n">
        <v>5581</v>
      </c>
      <c r="BC37" s="7" t="n">
        <v>5878</v>
      </c>
      <c r="BD37" s="7" t="n">
        <v>6344</v>
      </c>
      <c r="BE37" s="7" t="n">
        <v>6040</v>
      </c>
      <c r="BF37" s="7" t="n">
        <v>6199</v>
      </c>
      <c r="BG37" s="7" t="n">
        <v>6076</v>
      </c>
      <c r="BH37" s="7" t="n">
        <v>6005</v>
      </c>
      <c r="BI37" s="7" t="n">
        <v>6148</v>
      </c>
      <c r="BJ37" s="7" t="n">
        <v>6189</v>
      </c>
      <c r="BK37" s="7" t="n">
        <v>6028</v>
      </c>
      <c r="BL37" s="7" t="n">
        <v>6237</v>
      </c>
      <c r="BM37" s="7" t="n">
        <v>6264</v>
      </c>
      <c r="BN37" s="7" t="n">
        <v>6275</v>
      </c>
      <c r="BO37" s="7" t="n">
        <v>6212</v>
      </c>
      <c r="BP37" s="7" t="n">
        <v>5891</v>
      </c>
      <c r="BQ37" s="7" t="n">
        <v>6327</v>
      </c>
      <c r="BR37" s="7" t="n">
        <v>6363</v>
      </c>
      <c r="BS37" s="7" t="n">
        <v>6503</v>
      </c>
      <c r="BT37" s="7" t="n">
        <v>6381</v>
      </c>
      <c r="BU37" s="7" t="n">
        <v>6496</v>
      </c>
      <c r="BV37" s="7" t="n">
        <v>6638</v>
      </c>
      <c r="BW37" s="7" t="n">
        <v>6878</v>
      </c>
      <c r="BX37" s="7" t="n">
        <v>6782</v>
      </c>
      <c r="BY37" s="7" t="n">
        <v>6611</v>
      </c>
      <c r="BZ37" s="7" t="n">
        <v>6652</v>
      </c>
      <c r="CA37" s="7" t="n">
        <v>6770</v>
      </c>
      <c r="CB37" s="7" t="n">
        <v>6638</v>
      </c>
      <c r="CC37" s="7" t="n">
        <v>6445</v>
      </c>
      <c r="CD37" s="7" t="n">
        <v>6475</v>
      </c>
      <c r="CE37" s="7" t="n">
        <v>6339</v>
      </c>
      <c r="CF37" s="7" t="n">
        <v>6349</v>
      </c>
      <c r="CG37" s="7" t="n">
        <v>6323</v>
      </c>
      <c r="CH37" s="7" t="n">
        <v>6183</v>
      </c>
      <c r="CI37" s="7" t="n">
        <v>6195</v>
      </c>
      <c r="CJ37" s="7" t="n">
        <v>6279</v>
      </c>
      <c r="CK37" s="7" t="n">
        <v>6375</v>
      </c>
      <c r="CL37" s="7" t="n">
        <v>6549</v>
      </c>
      <c r="CM37" s="7" t="n">
        <v>6535</v>
      </c>
      <c r="CN37" s="7" t="n">
        <v>6527</v>
      </c>
      <c r="CO37" s="7" t="n">
        <v>6411</v>
      </c>
      <c r="CP37" s="7" t="n">
        <v>6327</v>
      </c>
      <c r="CQ37" s="7" t="n">
        <v>6358</v>
      </c>
      <c r="CR37" s="7" t="n">
        <v>6165</v>
      </c>
      <c r="CS37" s="7" t="n">
        <v>6275</v>
      </c>
      <c r="CT37" s="7" t="n">
        <v>6613</v>
      </c>
      <c r="CU37" s="7" t="n">
        <v>6351</v>
      </c>
      <c r="CV37" s="7" t="n">
        <v>6363</v>
      </c>
      <c r="CW37" s="7" t="n">
        <v>5864</v>
      </c>
      <c r="CX37" s="7" t="n">
        <v>5648</v>
      </c>
      <c r="CY37" s="7" t="n">
        <v>5741</v>
      </c>
      <c r="CZ37" s="7" t="n">
        <v>5839</v>
      </c>
      <c r="DA37" s="7" t="n">
        <v>6025</v>
      </c>
      <c r="DB37" s="7" t="n">
        <v>6497</v>
      </c>
      <c r="DC37" s="7" t="n">
        <v>6526</v>
      </c>
      <c r="DD37" s="7" t="n">
        <v>6757</v>
      </c>
      <c r="DE37" s="7" t="n">
        <v>6819</v>
      </c>
      <c r="DF37" s="7" t="n">
        <v>7629</v>
      </c>
      <c r="DG37" s="7" t="n">
        <v>7500</v>
      </c>
      <c r="DH37" s="7" t="n">
        <v>7708</v>
      </c>
      <c r="DI37" s="7" t="n">
        <v>7290</v>
      </c>
      <c r="DJ37" s="7" t="n">
        <v>7685</v>
      </c>
      <c r="DK37" s="7" t="n">
        <v>7492</v>
      </c>
      <c r="DL37" s="7" t="n">
        <v>7750</v>
      </c>
      <c r="DM37" s="7" t="n">
        <v>8390</v>
      </c>
      <c r="DN37" s="7" t="n">
        <v>8746</v>
      </c>
      <c r="DO37" s="7" t="n">
        <v>8817</v>
      </c>
      <c r="DP37" s="7" t="n">
        <v>9402</v>
      </c>
      <c r="DQ37" s="7" t="n">
        <v>9502</v>
      </c>
      <c r="DR37" s="7" t="n">
        <v>10000</v>
      </c>
    </row>
    <row r="38">
      <c r="A38" s="4" t="inlineStr">
        <is>
          <t>DWS Index: Bloomberg Commodity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4" t="inlineStr">
        <is>
          <t>Line Graph and Table Measure Name</t>
        </is>
      </c>
      <c r="B40" s="4" t="inlineStr">
        <is>
          <t>Bloomberg Commodity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Account Value</t>
        </is>
      </c>
      <c r="B41" s="5" t="n">
        <v>878157</v>
      </c>
      <c r="C41" s="5" t="n">
        <v>891874</v>
      </c>
      <c r="D41" s="5" t="n">
        <v>876487</v>
      </c>
      <c r="E41" s="5" t="n">
        <v>853519</v>
      </c>
      <c r="F41" s="5" t="n">
        <v>826188</v>
      </c>
      <c r="G41" s="5" t="n">
        <v>838522</v>
      </c>
      <c r="H41" s="5" t="n">
        <v>835199</v>
      </c>
      <c r="I41" s="5" t="n">
        <v>858284</v>
      </c>
      <c r="J41" s="5" t="n">
        <v>878064</v>
      </c>
      <c r="K41" s="5" t="n">
        <v>875738</v>
      </c>
      <c r="L41" s="5" t="n">
        <v>881861</v>
      </c>
      <c r="M41" s="5" t="n">
        <v>888670</v>
      </c>
      <c r="N41" s="5" t="n">
        <v>836345</v>
      </c>
      <c r="O41" s="5" t="n">
        <v>803874</v>
      </c>
      <c r="P41" s="5" t="n">
        <v>851889</v>
      </c>
      <c r="Q41" s="5" t="n">
        <v>858339</v>
      </c>
      <c r="R41" s="5" t="n">
        <v>860110</v>
      </c>
      <c r="S41" s="5" t="n">
        <v>902519</v>
      </c>
      <c r="T41" s="5" t="n">
        <v>906963</v>
      </c>
      <c r="U41" s="5" t="n">
        <v>929722</v>
      </c>
      <c r="V41" s="5" t="n">
        <v>904943</v>
      </c>
      <c r="W41" s="5" t="n">
        <v>887276</v>
      </c>
      <c r="X41" s="5" t="n">
        <v>965568</v>
      </c>
      <c r="Y41" s="5" t="n">
        <v>964718</v>
      </c>
      <c r="Z41" s="5" t="n">
        <v>925278</v>
      </c>
      <c r="AA41" s="5" t="n">
        <v>1037012</v>
      </c>
      <c r="AB41" s="5" t="n">
        <v>1021436</v>
      </c>
      <c r="AC41" s="5" t="n">
        <v>980823</v>
      </c>
      <c r="AD41" s="5" t="n">
        <v>902761</v>
      </c>
      <c r="AE41" s="5" t="n">
        <v>849820</v>
      </c>
      <c r="AF41" s="5" t="n">
        <v>781237</v>
      </c>
      <c r="AG41" s="5" t="n">
        <v>754634</v>
      </c>
      <c r="AH41" s="5" t="n">
        <v>814153</v>
      </c>
      <c r="AI41" s="5" t="n">
        <v>793645</v>
      </c>
      <c r="AJ41" s="5" t="n">
        <v>756031</v>
      </c>
      <c r="AK41" s="5" t="n">
        <v>758274</v>
      </c>
      <c r="AL41" s="5" t="n">
        <v>744584</v>
      </c>
      <c r="AM41" s="5" t="n">
        <v>731050</v>
      </c>
      <c r="AN41" s="5" t="n">
        <v>711634</v>
      </c>
      <c r="AO41" s="5" t="n">
        <v>657152</v>
      </c>
      <c r="AP41" s="5" t="n">
        <v>671570</v>
      </c>
      <c r="AQ41" s="5" t="n">
        <v>630757</v>
      </c>
      <c r="AR41" s="5" t="n">
        <v>614619</v>
      </c>
      <c r="AS41" s="5" t="n">
        <v>585496</v>
      </c>
      <c r="AT41" s="5" t="n">
        <v>565628</v>
      </c>
      <c r="AU41" s="5" t="n">
        <v>557771</v>
      </c>
      <c r="AV41" s="5" t="n">
        <v>577112</v>
      </c>
      <c r="AW41" s="5" t="n">
        <v>540553</v>
      </c>
      <c r="AX41" s="5" t="n">
        <v>511367</v>
      </c>
      <c r="AY41" s="5" t="n">
        <v>499957</v>
      </c>
      <c r="AZ41" s="5" t="n">
        <v>479159</v>
      </c>
      <c r="BA41" s="5" t="n">
        <v>486646</v>
      </c>
      <c r="BB41" s="5" t="n">
        <v>558139</v>
      </c>
      <c r="BC41" s="5" t="n">
        <v>587764</v>
      </c>
      <c r="BD41" s="5" t="n">
        <v>634439</v>
      </c>
      <c r="BE41" s="5" t="n">
        <v>603990</v>
      </c>
      <c r="BF41" s="5" t="n">
        <v>619862</v>
      </c>
      <c r="BG41" s="5" t="n">
        <v>607577</v>
      </c>
      <c r="BH41" s="5" t="n">
        <v>600523</v>
      </c>
      <c r="BI41" s="5" t="n">
        <v>614783</v>
      </c>
      <c r="BJ41" s="5" t="n">
        <v>618946</v>
      </c>
      <c r="BK41" s="5" t="n">
        <v>602759</v>
      </c>
      <c r="BL41" s="5" t="n">
        <v>623745</v>
      </c>
      <c r="BM41" s="5" t="n">
        <v>626386</v>
      </c>
      <c r="BN41" s="5" t="n">
        <v>627506</v>
      </c>
      <c r="BO41" s="5" t="n">
        <v>621217</v>
      </c>
      <c r="BP41" s="5" t="n">
        <v>589130</v>
      </c>
      <c r="BQ41" s="5" t="n">
        <v>632709</v>
      </c>
      <c r="BR41" s="5" t="n">
        <v>636292</v>
      </c>
      <c r="BS41" s="5" t="n">
        <v>650331</v>
      </c>
      <c r="BT41" s="5" t="n">
        <v>638095</v>
      </c>
      <c r="BU41" s="5" t="n">
        <v>649596</v>
      </c>
      <c r="BV41" s="5" t="n">
        <v>663762</v>
      </c>
      <c r="BW41" s="5" t="n">
        <v>687808</v>
      </c>
      <c r="BX41" s="5" t="n">
        <v>678200</v>
      </c>
      <c r="BY41" s="5" t="n">
        <v>661114</v>
      </c>
      <c r="BZ41" s="5" t="n">
        <v>665248</v>
      </c>
      <c r="CA41" s="5" t="n">
        <v>676956</v>
      </c>
      <c r="CB41" s="5" t="n">
        <v>663774</v>
      </c>
      <c r="CC41" s="5" t="n">
        <v>644532</v>
      </c>
      <c r="CD41" s="5" t="n">
        <v>647519</v>
      </c>
      <c r="CE41" s="5" t="n">
        <v>633925</v>
      </c>
      <c r="CF41" s="5" t="n">
        <v>634871</v>
      </c>
      <c r="CG41" s="5" t="n">
        <v>632322</v>
      </c>
      <c r="CH41" s="5" t="n">
        <v>618341</v>
      </c>
      <c r="CI41" s="5" t="n">
        <v>619532</v>
      </c>
      <c r="CJ41" s="5" t="n">
        <v>627872</v>
      </c>
      <c r="CK41" s="5" t="n">
        <v>637470</v>
      </c>
      <c r="CL41" s="5" t="n">
        <v>654900</v>
      </c>
      <c r="CM41" s="5" t="n">
        <v>653536</v>
      </c>
      <c r="CN41" s="5" t="n">
        <v>652652</v>
      </c>
      <c r="CO41" s="5" t="n">
        <v>641096</v>
      </c>
      <c r="CP41" s="5" t="n">
        <v>632659</v>
      </c>
      <c r="CQ41" s="5" t="n">
        <v>635765</v>
      </c>
      <c r="CR41" s="5" t="n">
        <v>616457</v>
      </c>
      <c r="CS41" s="5" t="n">
        <v>627514</v>
      </c>
      <c r="CT41" s="5" t="n">
        <v>661317</v>
      </c>
      <c r="CU41" s="5" t="n">
        <v>635083</v>
      </c>
      <c r="CV41" s="5" t="n">
        <v>636285</v>
      </c>
      <c r="CW41" s="5" t="n">
        <v>586372</v>
      </c>
      <c r="CX41" s="5" t="n">
        <v>564788</v>
      </c>
      <c r="CY41" s="5" t="n">
        <v>574127</v>
      </c>
      <c r="CZ41" s="5" t="n">
        <v>583941</v>
      </c>
      <c r="DA41" s="5" t="n">
        <v>602534</v>
      </c>
      <c r="DB41" s="5" t="n">
        <v>649662</v>
      </c>
      <c r="DC41" s="5" t="n">
        <v>652574</v>
      </c>
      <c r="DD41" s="5" t="n">
        <v>675663</v>
      </c>
      <c r="DE41" s="5" t="n">
        <v>681928</v>
      </c>
      <c r="DF41" s="5" t="n">
        <v>762945</v>
      </c>
      <c r="DG41" s="5" t="n">
        <v>749989</v>
      </c>
      <c r="DH41" s="5" t="n">
        <v>770786</v>
      </c>
      <c r="DI41" s="5" t="n">
        <v>728987</v>
      </c>
      <c r="DJ41" s="5" t="n">
        <v>768457</v>
      </c>
      <c r="DK41" s="5" t="n">
        <v>749157</v>
      </c>
      <c r="DL41" s="5" t="n">
        <v>775045</v>
      </c>
      <c r="DM41" s="5" t="n">
        <v>839031</v>
      </c>
      <c r="DN41" s="5" t="n">
        <v>874609</v>
      </c>
      <c r="DO41" s="5" t="n">
        <v>881697</v>
      </c>
      <c r="DP41" s="5" t="n">
        <v>940234</v>
      </c>
      <c r="DQ41" s="5" t="n">
        <v>950165</v>
      </c>
      <c r="DR41"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2" customWidth="1" min="1" max="1"/>
    <col width="2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7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09977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row>
    <row r="6">
      <c r="A6" s="4" t="inlineStr">
        <is>
          <t>C00009977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Class C</t>
        </is>
      </c>
      <c r="C8" s="4" t="inlineStr">
        <is>
          <t xml:space="preserve"> </t>
        </is>
      </c>
      <c r="D8" s="4" t="inlineStr">
        <is>
          <t xml:space="preserve"> </t>
        </is>
      </c>
      <c r="E8" s="4" t="inlineStr">
        <is>
          <t xml:space="preserve"> </t>
        </is>
      </c>
    </row>
    <row r="9">
      <c r="A9" s="4" t="inlineStr">
        <is>
          <t>C000172345</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Class R6</t>
        </is>
      </c>
      <c r="C11" s="4" t="inlineStr">
        <is>
          <t xml:space="preserve"> </t>
        </is>
      </c>
      <c r="D11" s="4" t="inlineStr">
        <is>
          <t xml:space="preserve"> </t>
        </is>
      </c>
      <c r="E11" s="4" t="inlineStr">
        <is>
          <t xml:space="preserve"> </t>
        </is>
      </c>
    </row>
    <row r="12">
      <c r="A12" s="4" t="inlineStr">
        <is>
          <t>C00009977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Class S</t>
        </is>
      </c>
      <c r="C14" s="4" t="inlineStr">
        <is>
          <t xml:space="preserve"> </t>
        </is>
      </c>
      <c r="D14" s="4" t="inlineStr">
        <is>
          <t xml:space="preserve"> </t>
        </is>
      </c>
      <c r="E14" s="4" t="inlineStr">
        <is>
          <t xml:space="preserve"> </t>
        </is>
      </c>
    </row>
    <row r="15">
      <c r="A15" s="4" t="inlineStr">
        <is>
          <t>C000099774</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row>
    <row r="18">
      <c r="A18" s="4" t="inlineStr">
        <is>
          <t>Without Sales Load [Member] | C000099775</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38</v>
      </c>
      <c r="C20" s="6" t="n">
        <v>0.0638</v>
      </c>
      <c r="D20" s="4" t="inlineStr">
        <is>
          <t xml:space="preserve"> </t>
        </is>
      </c>
      <c r="E20" s="6" t="n">
        <v>0.0005</v>
      </c>
    </row>
    <row r="21">
      <c r="A21" s="4" t="inlineStr">
        <is>
          <t>Without Sales Load [Member] | C000099777</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305</v>
      </c>
      <c r="C23" s="6" t="n">
        <v>0.0559</v>
      </c>
      <c r="D23" s="4" t="inlineStr">
        <is>
          <t xml:space="preserve"> </t>
        </is>
      </c>
      <c r="E23" s="4" t="inlineStr">
        <is>
          <t>(0.70%)</t>
        </is>
      </c>
    </row>
    <row r="24">
      <c r="A24" s="4" t="inlineStr">
        <is>
          <t>Without Sales Load [Member] | C000172345</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411</v>
      </c>
      <c r="C26" s="6" t="n">
        <v>0.06759999999999999</v>
      </c>
      <c r="D26" s="6" t="n">
        <v>0.0322</v>
      </c>
      <c r="E26" s="4" t="inlineStr">
        <is>
          <t xml:space="preserve"> </t>
        </is>
      </c>
    </row>
    <row r="27">
      <c r="A27" s="4" t="inlineStr">
        <is>
          <t>Without Sales Load [Member] | C000099779</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398</v>
      </c>
      <c r="C29" s="6" t="n">
        <v>0.0659</v>
      </c>
      <c r="D29" s="4" t="inlineStr">
        <is>
          <t xml:space="preserve"> </t>
        </is>
      </c>
      <c r="E29" s="6" t="n">
        <v>0.0025</v>
      </c>
    </row>
    <row r="30">
      <c r="A30" s="4" t="inlineStr">
        <is>
          <t>Without Sales Load [Member] | C000099774</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0429</v>
      </c>
      <c r="C32" s="6" t="n">
        <v>0.0678</v>
      </c>
      <c r="D32" s="4" t="inlineStr">
        <is>
          <t xml:space="preserve"> </t>
        </is>
      </c>
      <c r="E32" s="6" t="n">
        <v>0.0041</v>
      </c>
    </row>
    <row r="33">
      <c r="A33" s="4" t="inlineStr">
        <is>
          <t>DWS Index: Bloomberg Commodity Index</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Bloomberg Commodity Index</t>
        </is>
      </c>
      <c r="C35" s="4" t="inlineStr">
        <is>
          <t xml:space="preserve"> </t>
        </is>
      </c>
      <c r="D35" s="4" t="inlineStr">
        <is>
          <t xml:space="preserve"> </t>
        </is>
      </c>
      <c r="E35" s="4" t="inlineStr">
        <is>
          <t xml:space="preserve"> </t>
        </is>
      </c>
    </row>
    <row r="36">
      <c r="A36" s="4" t="inlineStr">
        <is>
          <t>Average Annual Return, Percent</t>
        </is>
      </c>
      <c r="B36" s="8" t="n">
        <v>0.05</v>
      </c>
      <c r="C36" s="6" t="n">
        <v>0.0725</v>
      </c>
      <c r="D36" s="4" t="inlineStr">
        <is>
          <t xml:space="preserve"> </t>
        </is>
      </c>
      <c r="E36" s="4" t="inlineStr">
        <is>
          <t>(1.29%)</t>
        </is>
      </c>
    </row>
    <row r="37">
      <c r="A37" s="4" t="inlineStr">
        <is>
          <t>DWS Index: Bloomberg Commodity Index</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Line Graph and Table Measure Name</t>
        </is>
      </c>
      <c r="B39" s="4" t="inlineStr">
        <is>
          <t>Bloomberg Commodity Index</t>
        </is>
      </c>
      <c r="C39" s="4" t="inlineStr">
        <is>
          <t xml:space="preserve"> </t>
        </is>
      </c>
      <c r="D39" s="4" t="inlineStr">
        <is>
          <t xml:space="preserve"> </t>
        </is>
      </c>
      <c r="E39" s="4" t="inlineStr">
        <is>
          <t xml:space="preserve"> </t>
        </is>
      </c>
    </row>
    <row r="40">
      <c r="A40" s="4" t="inlineStr">
        <is>
          <t>Average Annual Return, Percent</t>
        </is>
      </c>
      <c r="B40" s="8" t="n">
        <v>0.05</v>
      </c>
      <c r="C40" s="6" t="n">
        <v>0.0725</v>
      </c>
      <c r="D40" s="4" t="inlineStr">
        <is>
          <t xml:space="preserve"> </t>
        </is>
      </c>
      <c r="E40" s="4" t="inlineStr">
        <is>
          <t>(1.29%)</t>
        </is>
      </c>
    </row>
    <row r="41">
      <c r="A41" s="4" t="inlineStr">
        <is>
          <t>DWS Index: Bloomberg Commodity Index</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Line Graph and Table Measure Name</t>
        </is>
      </c>
      <c r="B43" s="4" t="inlineStr">
        <is>
          <t>Bloomberg Commodity Index</t>
        </is>
      </c>
      <c r="C43" s="4" t="inlineStr">
        <is>
          <t xml:space="preserve"> </t>
        </is>
      </c>
      <c r="D43" s="4" t="inlineStr">
        <is>
          <t xml:space="preserve"> </t>
        </is>
      </c>
      <c r="E43" s="4" t="inlineStr">
        <is>
          <t xml:space="preserve"> </t>
        </is>
      </c>
    </row>
    <row r="44">
      <c r="A44" s="4" t="inlineStr">
        <is>
          <t>Average Annual Return, Percent</t>
        </is>
      </c>
      <c r="B44" s="8" t="n">
        <v>0.05</v>
      </c>
      <c r="C44" s="6" t="n">
        <v>0.0725</v>
      </c>
      <c r="D44" s="6" t="n">
        <v>0.0409</v>
      </c>
      <c r="E44" s="4" t="inlineStr">
        <is>
          <t xml:space="preserve"> </t>
        </is>
      </c>
    </row>
    <row r="45">
      <c r="A45" s="4" t="inlineStr">
        <is>
          <t>DWS Index: Bloomberg Commodity Index</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Bloomberg Commodity Index</t>
        </is>
      </c>
      <c r="C47" s="4" t="inlineStr">
        <is>
          <t xml:space="preserve"> </t>
        </is>
      </c>
      <c r="D47" s="4" t="inlineStr">
        <is>
          <t xml:space="preserve"> </t>
        </is>
      </c>
      <c r="E47" s="4" t="inlineStr">
        <is>
          <t xml:space="preserve"> </t>
        </is>
      </c>
    </row>
    <row r="48">
      <c r="A48" s="4" t="inlineStr">
        <is>
          <t>Average Annual Return, Percent</t>
        </is>
      </c>
      <c r="B48" s="8" t="n">
        <v>0.05</v>
      </c>
      <c r="C48" s="6" t="n">
        <v>0.0725</v>
      </c>
      <c r="D48" s="4" t="inlineStr">
        <is>
          <t xml:space="preserve"> </t>
        </is>
      </c>
      <c r="E48" s="4" t="inlineStr">
        <is>
          <t>(1.29%)</t>
        </is>
      </c>
    </row>
    <row r="49">
      <c r="A49" s="4" t="inlineStr">
        <is>
          <t>DWS Index: Bloomberg Commodity Index</t>
        </is>
      </c>
      <c r="B49" s="4" t="inlineStr">
        <is>
          <t xml:space="preserve"> </t>
        </is>
      </c>
      <c r="C49" s="4" t="inlineStr">
        <is>
          <t xml:space="preserve"> </t>
        </is>
      </c>
      <c r="D49" s="4" t="inlineStr">
        <is>
          <t xml:space="preserve"> </t>
        </is>
      </c>
      <c r="E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row>
    <row r="51">
      <c r="A51" s="4" t="inlineStr">
        <is>
          <t>Line Graph and Table Measure Name</t>
        </is>
      </c>
      <c r="B51" s="4" t="inlineStr">
        <is>
          <t>Bloomberg Commodity Index</t>
        </is>
      </c>
      <c r="C51" s="4" t="inlineStr">
        <is>
          <t xml:space="preserve"> </t>
        </is>
      </c>
      <c r="D51" s="4" t="inlineStr">
        <is>
          <t xml:space="preserve"> </t>
        </is>
      </c>
      <c r="E51" s="4" t="inlineStr">
        <is>
          <t xml:space="preserve"> </t>
        </is>
      </c>
    </row>
    <row r="52">
      <c r="A52" s="4" t="inlineStr">
        <is>
          <t>Average Annual Return, Percent</t>
        </is>
      </c>
      <c r="B52" s="8" t="n">
        <v>0.05</v>
      </c>
      <c r="C52" s="6" t="n">
        <v>0.0725</v>
      </c>
      <c r="D52" s="4" t="inlineStr">
        <is>
          <t xml:space="preserve"> </t>
        </is>
      </c>
      <c r="E52" s="4" t="inlineStr">
        <is>
          <t>(1.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1"/>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Jun. 30, 2024</t>
        </is>
      </c>
    </row>
    <row r="2">
      <c r="A2" s="4" t="inlineStr">
        <is>
          <t>C000099775 | Below BBB</t>
        </is>
      </c>
      <c r="B2" s="4" t="inlineStr">
        <is>
          <t xml:space="preserve"> </t>
        </is>
      </c>
    </row>
    <row r="3">
      <c r="A3" s="3" t="inlineStr">
        <is>
          <t>Holdings [Line Items]</t>
        </is>
      </c>
      <c r="B3" s="4" t="inlineStr">
        <is>
          <t xml:space="preserve"> </t>
        </is>
      </c>
    </row>
    <row r="4">
      <c r="A4" s="4" t="inlineStr">
        <is>
          <t>Percent of Net Asset Value</t>
        </is>
      </c>
      <c r="B4" s="8" t="n">
        <v>0.01</v>
      </c>
    </row>
    <row r="5">
      <c r="A5" s="4" t="inlineStr">
        <is>
          <t>C000099775 | Credit Rating Other Line</t>
        </is>
      </c>
      <c r="B5" s="4" t="inlineStr">
        <is>
          <t xml:space="preserve"> </t>
        </is>
      </c>
    </row>
    <row r="6">
      <c r="A6" s="3" t="inlineStr">
        <is>
          <t>Holdings [Line Items]</t>
        </is>
      </c>
      <c r="B6" s="4" t="inlineStr">
        <is>
          <t xml:space="preserve"> </t>
        </is>
      </c>
    </row>
    <row r="7">
      <c r="A7" s="4" t="inlineStr">
        <is>
          <t>Percent of Net Asset Value</t>
        </is>
      </c>
      <c r="B7" s="8" t="n">
        <v>0.01</v>
      </c>
    </row>
    <row r="8">
      <c r="A8" s="4" t="inlineStr">
        <is>
          <t>C000099775 | AAA</t>
        </is>
      </c>
      <c r="B8" s="4" t="inlineStr">
        <is>
          <t xml:space="preserve"> </t>
        </is>
      </c>
    </row>
    <row r="9">
      <c r="A9" s="3" t="inlineStr">
        <is>
          <t>Holdings [Line Items]</t>
        </is>
      </c>
      <c r="B9" s="4" t="inlineStr">
        <is>
          <t xml:space="preserve"> </t>
        </is>
      </c>
    </row>
    <row r="10">
      <c r="A10" s="4" t="inlineStr">
        <is>
          <t>Percent of Net Asset Value</t>
        </is>
      </c>
      <c r="B10" s="8" t="n">
        <v>0.57</v>
      </c>
    </row>
    <row r="11">
      <c r="A11" s="4" t="inlineStr">
        <is>
          <t>C000099775 | AA</t>
        </is>
      </c>
      <c r="B11" s="4" t="inlineStr">
        <is>
          <t xml:space="preserve"> </t>
        </is>
      </c>
    </row>
    <row r="12">
      <c r="A12" s="3" t="inlineStr">
        <is>
          <t>Holdings [Line Items]</t>
        </is>
      </c>
      <c r="B12" s="4" t="inlineStr">
        <is>
          <t xml:space="preserve"> </t>
        </is>
      </c>
    </row>
    <row r="13">
      <c r="A13" s="4" t="inlineStr">
        <is>
          <t>Percent of Net Asset Value</t>
        </is>
      </c>
      <c r="B13" s="8" t="n">
        <v>0.06</v>
      </c>
    </row>
    <row r="14">
      <c r="A14" s="4" t="inlineStr">
        <is>
          <t>C000099775 | A</t>
        </is>
      </c>
      <c r="B14" s="4" t="inlineStr">
        <is>
          <t xml:space="preserve"> </t>
        </is>
      </c>
    </row>
    <row r="15">
      <c r="A15" s="3" t="inlineStr">
        <is>
          <t>Holdings [Line Items]</t>
        </is>
      </c>
      <c r="B15" s="4" t="inlineStr">
        <is>
          <t xml:space="preserve"> </t>
        </is>
      </c>
    </row>
    <row r="16">
      <c r="A16" s="4" t="inlineStr">
        <is>
          <t>Percent of Net Asset Value</t>
        </is>
      </c>
      <c r="B16" s="8" t="n">
        <v>0.12</v>
      </c>
    </row>
    <row r="17">
      <c r="A17" s="4" t="inlineStr">
        <is>
          <t>C000099775 | BBB</t>
        </is>
      </c>
      <c r="B17" s="4" t="inlineStr">
        <is>
          <t xml:space="preserve"> </t>
        </is>
      </c>
    </row>
    <row r="18">
      <c r="A18" s="3" t="inlineStr">
        <is>
          <t>Holdings [Line Items]</t>
        </is>
      </c>
      <c r="B18" s="4" t="inlineStr">
        <is>
          <t xml:space="preserve"> </t>
        </is>
      </c>
    </row>
    <row r="19">
      <c r="A19" s="4" t="inlineStr">
        <is>
          <t>Percent of Net Asset Value</t>
        </is>
      </c>
      <c r="B19" s="8" t="n">
        <v>0.23</v>
      </c>
    </row>
    <row r="20">
      <c r="A20" s="4" t="inlineStr">
        <is>
          <t>C000099775 | SectorAgriculture</t>
        </is>
      </c>
      <c r="B20" s="4" t="inlineStr">
        <is>
          <t xml:space="preserve"> </t>
        </is>
      </c>
    </row>
    <row r="21">
      <c r="A21" s="3" t="inlineStr">
        <is>
          <t>Holdings [Line Items]</t>
        </is>
      </c>
      <c r="B21" s="4" t="inlineStr">
        <is>
          <t xml:space="preserve"> </t>
        </is>
      </c>
    </row>
    <row r="22">
      <c r="A22" s="4" t="inlineStr">
        <is>
          <t>Percent of Net Asset Value</t>
        </is>
      </c>
      <c r="B22" s="8" t="n">
        <v>0.32</v>
      </c>
    </row>
    <row r="23">
      <c r="A23" s="4" t="inlineStr">
        <is>
          <t>C000099775 | SectorEnergy</t>
        </is>
      </c>
      <c r="B23" s="4" t="inlineStr">
        <is>
          <t xml:space="preserve"> </t>
        </is>
      </c>
    </row>
    <row r="24">
      <c r="A24" s="3" t="inlineStr">
        <is>
          <t>Holdings [Line Items]</t>
        </is>
      </c>
      <c r="B24" s="4" t="inlineStr">
        <is>
          <t xml:space="preserve"> </t>
        </is>
      </c>
    </row>
    <row r="25">
      <c r="A25" s="4" t="inlineStr">
        <is>
          <t>Percent of Net Asset Value</t>
        </is>
      </c>
      <c r="B25" s="8" t="n">
        <v>0.24</v>
      </c>
    </row>
    <row r="26">
      <c r="A26" s="4" t="inlineStr">
        <is>
          <t>C000099775 | SectorPrecious Metals</t>
        </is>
      </c>
      <c r="B26" s="4" t="inlineStr">
        <is>
          <t xml:space="preserve"> </t>
        </is>
      </c>
    </row>
    <row r="27">
      <c r="A27" s="3" t="inlineStr">
        <is>
          <t>Holdings [Line Items]</t>
        </is>
      </c>
      <c r="B27" s="4" t="inlineStr">
        <is>
          <t xml:space="preserve"> </t>
        </is>
      </c>
    </row>
    <row r="28">
      <c r="A28" s="4" t="inlineStr">
        <is>
          <t>Percent of Net Asset Value</t>
        </is>
      </c>
      <c r="B28" s="8" t="n">
        <v>0.19</v>
      </c>
    </row>
    <row r="29">
      <c r="A29" s="4" t="inlineStr">
        <is>
          <t>C000099775 | SectorIndustrials</t>
        </is>
      </c>
      <c r="B29" s="4" t="inlineStr">
        <is>
          <t xml:space="preserve"> </t>
        </is>
      </c>
    </row>
    <row r="30">
      <c r="A30" s="3" t="inlineStr">
        <is>
          <t>Holdings [Line Items]</t>
        </is>
      </c>
      <c r="B30" s="4" t="inlineStr">
        <is>
          <t xml:space="preserve"> </t>
        </is>
      </c>
    </row>
    <row r="31">
      <c r="A31" s="4" t="inlineStr">
        <is>
          <t>Percent of Net Asset Value</t>
        </is>
      </c>
      <c r="B31" s="8" t="n">
        <v>0.17</v>
      </c>
    </row>
    <row r="32">
      <c r="A32" s="4" t="inlineStr">
        <is>
          <t>C000099775 | SectorLivestock</t>
        </is>
      </c>
      <c r="B32" s="4" t="inlineStr">
        <is>
          <t xml:space="preserve"> </t>
        </is>
      </c>
    </row>
    <row r="33">
      <c r="A33" s="3" t="inlineStr">
        <is>
          <t>Holdings [Line Items]</t>
        </is>
      </c>
      <c r="B33" s="4" t="inlineStr">
        <is>
          <t xml:space="preserve"> </t>
        </is>
      </c>
    </row>
    <row r="34">
      <c r="A34" s="4" t="inlineStr">
        <is>
          <t>Percent of Net Asset Value</t>
        </is>
      </c>
      <c r="B34" s="8" t="n">
        <v>0.06</v>
      </c>
    </row>
    <row r="35">
      <c r="A35" s="4" t="inlineStr">
        <is>
          <t>C000099775 | Corporate Bonds</t>
        </is>
      </c>
      <c r="B35" s="4" t="inlineStr">
        <is>
          <t xml:space="preserve"> </t>
        </is>
      </c>
    </row>
    <row r="36">
      <c r="A36" s="3" t="inlineStr">
        <is>
          <t>Holdings [Line Items]</t>
        </is>
      </c>
      <c r="B36" s="4" t="inlineStr">
        <is>
          <t xml:space="preserve"> </t>
        </is>
      </c>
    </row>
    <row r="37">
      <c r="A37" s="4" t="inlineStr">
        <is>
          <t>Percent of Net Asset Value</t>
        </is>
      </c>
      <c r="B37" s="8" t="n">
        <v>0.32</v>
      </c>
    </row>
    <row r="38">
      <c r="A38" s="4" t="inlineStr">
        <is>
          <t>C000099775 | Government &amp; Agency Obligations</t>
        </is>
      </c>
      <c r="B38" s="4" t="inlineStr">
        <is>
          <t xml:space="preserve"> </t>
        </is>
      </c>
    </row>
    <row r="39">
      <c r="A39" s="3" t="inlineStr">
        <is>
          <t>Holdings [Line Items]</t>
        </is>
      </c>
      <c r="B39" s="4" t="inlineStr">
        <is>
          <t xml:space="preserve"> </t>
        </is>
      </c>
    </row>
    <row r="40">
      <c r="A40" s="4" t="inlineStr">
        <is>
          <t>Percent of Net Asset Value</t>
        </is>
      </c>
      <c r="B40" s="8" t="n">
        <v>0.31</v>
      </c>
    </row>
    <row r="41">
      <c r="A41" s="4" t="inlineStr">
        <is>
          <t>C000099775 | Cash Equivalents</t>
        </is>
      </c>
      <c r="B41" s="4" t="inlineStr">
        <is>
          <t xml:space="preserve"> </t>
        </is>
      </c>
    </row>
    <row r="42">
      <c r="A42" s="3" t="inlineStr">
        <is>
          <t>Holdings [Line Items]</t>
        </is>
      </c>
      <c r="B42" s="4" t="inlineStr">
        <is>
          <t xml:space="preserve"> </t>
        </is>
      </c>
    </row>
    <row r="43">
      <c r="A43" s="4" t="inlineStr">
        <is>
          <t>Percent of Net Asset Value</t>
        </is>
      </c>
      <c r="B43" s="8" t="n">
        <v>0.21</v>
      </c>
    </row>
    <row r="44">
      <c r="A44" s="4" t="inlineStr">
        <is>
          <t>C000099775 | Asset-Backed</t>
        </is>
      </c>
      <c r="B44" s="4" t="inlineStr">
        <is>
          <t xml:space="preserve"> </t>
        </is>
      </c>
    </row>
    <row r="45">
      <c r="A45" s="3" t="inlineStr">
        <is>
          <t>Holdings [Line Items]</t>
        </is>
      </c>
      <c r="B45" s="4" t="inlineStr">
        <is>
          <t xml:space="preserve"> </t>
        </is>
      </c>
    </row>
    <row r="46">
      <c r="A46" s="4" t="inlineStr">
        <is>
          <t>Percent of Net Asset Value</t>
        </is>
      </c>
      <c r="B46" s="8" t="n">
        <v>0.08</v>
      </c>
    </row>
    <row r="47">
      <c r="A47" s="4" t="inlineStr">
        <is>
          <t>C000099775 | Commercial Mortgage-Backed Securities</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C000099775 | Collateralized Mortgage Obligations</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000099775 | Other Assets and Liabilities, Net</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000099777 | Below BBB</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C000099777 | Credit Rating Other Line</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000099777 | AAA</t>
        </is>
      </c>
      <c r="B62" s="4" t="inlineStr">
        <is>
          <t xml:space="preserve"> </t>
        </is>
      </c>
    </row>
    <row r="63">
      <c r="A63" s="3" t="inlineStr">
        <is>
          <t>Holdings [Line Items]</t>
        </is>
      </c>
      <c r="B63" s="4" t="inlineStr">
        <is>
          <t xml:space="preserve"> </t>
        </is>
      </c>
    </row>
    <row r="64">
      <c r="A64" s="4" t="inlineStr">
        <is>
          <t>Percent of Net Asset Value</t>
        </is>
      </c>
      <c r="B64" s="8" t="n">
        <v>0.57</v>
      </c>
    </row>
    <row r="65">
      <c r="A65" s="4" t="inlineStr">
        <is>
          <t>C000099777 | AA</t>
        </is>
      </c>
      <c r="B65" s="4" t="inlineStr">
        <is>
          <t xml:space="preserve"> </t>
        </is>
      </c>
    </row>
    <row r="66">
      <c r="A66" s="3" t="inlineStr">
        <is>
          <t>Holdings [Line Items]</t>
        </is>
      </c>
      <c r="B66" s="4" t="inlineStr">
        <is>
          <t xml:space="preserve"> </t>
        </is>
      </c>
    </row>
    <row r="67">
      <c r="A67" s="4" t="inlineStr">
        <is>
          <t>Percent of Net Asset Value</t>
        </is>
      </c>
      <c r="B67" s="8" t="n">
        <v>0.06</v>
      </c>
    </row>
    <row r="68">
      <c r="A68" s="4" t="inlineStr">
        <is>
          <t>C000099777 | A</t>
        </is>
      </c>
      <c r="B68" s="4" t="inlineStr">
        <is>
          <t xml:space="preserve"> </t>
        </is>
      </c>
    </row>
    <row r="69">
      <c r="A69" s="3" t="inlineStr">
        <is>
          <t>Holdings [Line Items]</t>
        </is>
      </c>
      <c r="B69" s="4" t="inlineStr">
        <is>
          <t xml:space="preserve"> </t>
        </is>
      </c>
    </row>
    <row r="70">
      <c r="A70" s="4" t="inlineStr">
        <is>
          <t>Percent of Net Asset Value</t>
        </is>
      </c>
      <c r="B70" s="8" t="n">
        <v>0.12</v>
      </c>
    </row>
    <row r="71">
      <c r="A71" s="4" t="inlineStr">
        <is>
          <t>C000099777 | BBB</t>
        </is>
      </c>
      <c r="B71" s="4" t="inlineStr">
        <is>
          <t xml:space="preserve"> </t>
        </is>
      </c>
    </row>
    <row r="72">
      <c r="A72" s="3" t="inlineStr">
        <is>
          <t>Holdings [Line Items]</t>
        </is>
      </c>
      <c r="B72" s="4" t="inlineStr">
        <is>
          <t xml:space="preserve"> </t>
        </is>
      </c>
    </row>
    <row r="73">
      <c r="A73" s="4" t="inlineStr">
        <is>
          <t>Percent of Net Asset Value</t>
        </is>
      </c>
      <c r="B73" s="8" t="n">
        <v>0.23</v>
      </c>
    </row>
    <row r="74">
      <c r="A74" s="4" t="inlineStr">
        <is>
          <t>C000099777 | SectorAgriculture</t>
        </is>
      </c>
      <c r="B74" s="4" t="inlineStr">
        <is>
          <t xml:space="preserve"> </t>
        </is>
      </c>
    </row>
    <row r="75">
      <c r="A75" s="3" t="inlineStr">
        <is>
          <t>Holdings [Line Items]</t>
        </is>
      </c>
      <c r="B75" s="4" t="inlineStr">
        <is>
          <t xml:space="preserve"> </t>
        </is>
      </c>
    </row>
    <row r="76">
      <c r="A76" s="4" t="inlineStr">
        <is>
          <t>Percent of Net Asset Value</t>
        </is>
      </c>
      <c r="B76" s="8" t="n">
        <v>0.32</v>
      </c>
    </row>
    <row r="77">
      <c r="A77" s="4" t="inlineStr">
        <is>
          <t>C000099777 | SectorEnergy</t>
        </is>
      </c>
      <c r="B77" s="4" t="inlineStr">
        <is>
          <t xml:space="preserve"> </t>
        </is>
      </c>
    </row>
    <row r="78">
      <c r="A78" s="3" t="inlineStr">
        <is>
          <t>Holdings [Line Items]</t>
        </is>
      </c>
      <c r="B78" s="4" t="inlineStr">
        <is>
          <t xml:space="preserve"> </t>
        </is>
      </c>
    </row>
    <row r="79">
      <c r="A79" s="4" t="inlineStr">
        <is>
          <t>Percent of Net Asset Value</t>
        </is>
      </c>
      <c r="B79" s="8" t="n">
        <v>0.24</v>
      </c>
    </row>
    <row r="80">
      <c r="A80" s="4" t="inlineStr">
        <is>
          <t>C000099777 | SectorPrecious Metals</t>
        </is>
      </c>
      <c r="B80" s="4" t="inlineStr">
        <is>
          <t xml:space="preserve"> </t>
        </is>
      </c>
    </row>
    <row r="81">
      <c r="A81" s="3" t="inlineStr">
        <is>
          <t>Holdings [Line Items]</t>
        </is>
      </c>
      <c r="B81" s="4" t="inlineStr">
        <is>
          <t xml:space="preserve"> </t>
        </is>
      </c>
    </row>
    <row r="82">
      <c r="A82" s="4" t="inlineStr">
        <is>
          <t>Percent of Net Asset Value</t>
        </is>
      </c>
      <c r="B82" s="8" t="n">
        <v>0.19</v>
      </c>
    </row>
    <row r="83">
      <c r="A83" s="4" t="inlineStr">
        <is>
          <t>C000099777 | SectorIndustrials</t>
        </is>
      </c>
      <c r="B83" s="4" t="inlineStr">
        <is>
          <t xml:space="preserve"> </t>
        </is>
      </c>
    </row>
    <row r="84">
      <c r="A84" s="3" t="inlineStr">
        <is>
          <t>Holdings [Line Items]</t>
        </is>
      </c>
      <c r="B84" s="4" t="inlineStr">
        <is>
          <t xml:space="preserve"> </t>
        </is>
      </c>
    </row>
    <row r="85">
      <c r="A85" s="4" t="inlineStr">
        <is>
          <t>Percent of Net Asset Value</t>
        </is>
      </c>
      <c r="B85" s="8" t="n">
        <v>0.17</v>
      </c>
    </row>
    <row r="86">
      <c r="A86" s="4" t="inlineStr">
        <is>
          <t>C000099777 | SectorLivestock</t>
        </is>
      </c>
      <c r="B86" s="4" t="inlineStr">
        <is>
          <t xml:space="preserve"> </t>
        </is>
      </c>
    </row>
    <row r="87">
      <c r="A87" s="3" t="inlineStr">
        <is>
          <t>Holdings [Line Items]</t>
        </is>
      </c>
      <c r="B87" s="4" t="inlineStr">
        <is>
          <t xml:space="preserve"> </t>
        </is>
      </c>
    </row>
    <row r="88">
      <c r="A88" s="4" t="inlineStr">
        <is>
          <t>Percent of Net Asset Value</t>
        </is>
      </c>
      <c r="B88" s="8" t="n">
        <v>0.06</v>
      </c>
    </row>
    <row r="89">
      <c r="A89" s="4" t="inlineStr">
        <is>
          <t>C000099777 | Corporate Bonds</t>
        </is>
      </c>
      <c r="B89" s="4" t="inlineStr">
        <is>
          <t xml:space="preserve"> </t>
        </is>
      </c>
    </row>
    <row r="90">
      <c r="A90" s="3" t="inlineStr">
        <is>
          <t>Holdings [Line Items]</t>
        </is>
      </c>
      <c r="B90" s="4" t="inlineStr">
        <is>
          <t xml:space="preserve"> </t>
        </is>
      </c>
    </row>
    <row r="91">
      <c r="A91" s="4" t="inlineStr">
        <is>
          <t>Percent of Net Asset Value</t>
        </is>
      </c>
      <c r="B91" s="8" t="n">
        <v>0.32</v>
      </c>
    </row>
    <row r="92">
      <c r="A92" s="4" t="inlineStr">
        <is>
          <t>C000099777 | Government &amp; Agency Obligations</t>
        </is>
      </c>
      <c r="B92" s="4" t="inlineStr">
        <is>
          <t xml:space="preserve"> </t>
        </is>
      </c>
    </row>
    <row r="93">
      <c r="A93" s="3" t="inlineStr">
        <is>
          <t>Holdings [Line Items]</t>
        </is>
      </c>
      <c r="B93" s="4" t="inlineStr">
        <is>
          <t xml:space="preserve"> </t>
        </is>
      </c>
    </row>
    <row r="94">
      <c r="A94" s="4" t="inlineStr">
        <is>
          <t>Percent of Net Asset Value</t>
        </is>
      </c>
      <c r="B94" s="8" t="n">
        <v>0.31</v>
      </c>
    </row>
    <row r="95">
      <c r="A95" s="4" t="inlineStr">
        <is>
          <t>C000099777 | Cash Equivalents</t>
        </is>
      </c>
      <c r="B95" s="4" t="inlineStr">
        <is>
          <t xml:space="preserve"> </t>
        </is>
      </c>
    </row>
    <row r="96">
      <c r="A96" s="3" t="inlineStr">
        <is>
          <t>Holdings [Line Items]</t>
        </is>
      </c>
      <c r="B96" s="4" t="inlineStr">
        <is>
          <t xml:space="preserve"> </t>
        </is>
      </c>
    </row>
    <row r="97">
      <c r="A97" s="4" t="inlineStr">
        <is>
          <t>Percent of Net Asset Value</t>
        </is>
      </c>
      <c r="B97" s="8" t="n">
        <v>0.21</v>
      </c>
    </row>
    <row r="98">
      <c r="A98" s="4" t="inlineStr">
        <is>
          <t>C000099777 | Asset-Backed</t>
        </is>
      </c>
      <c r="B98" s="4" t="inlineStr">
        <is>
          <t xml:space="preserve"> </t>
        </is>
      </c>
    </row>
    <row r="99">
      <c r="A99" s="3" t="inlineStr">
        <is>
          <t>Holdings [Line Items]</t>
        </is>
      </c>
      <c r="B99" s="4" t="inlineStr">
        <is>
          <t xml:space="preserve"> </t>
        </is>
      </c>
    </row>
    <row r="100">
      <c r="A100" s="4" t="inlineStr">
        <is>
          <t>Percent of Net Asset Value</t>
        </is>
      </c>
      <c r="B100" s="8" t="n">
        <v>0.08</v>
      </c>
    </row>
    <row r="101">
      <c r="A101" s="4" t="inlineStr">
        <is>
          <t>C000099777 | Commercial Mortgage-Backed Securities</t>
        </is>
      </c>
      <c r="B101" s="4" t="inlineStr">
        <is>
          <t xml:space="preserve"> </t>
        </is>
      </c>
    </row>
    <row r="102">
      <c r="A102" s="3" t="inlineStr">
        <is>
          <t>Holdings [Line Items]</t>
        </is>
      </c>
      <c r="B102" s="4" t="inlineStr">
        <is>
          <t xml:space="preserve"> </t>
        </is>
      </c>
    </row>
    <row r="103">
      <c r="A103" s="4" t="inlineStr">
        <is>
          <t>Percent of Net Asset Value</t>
        </is>
      </c>
      <c r="B103" s="8" t="n">
        <v>0.05</v>
      </c>
    </row>
    <row r="104">
      <c r="A104" s="4" t="inlineStr">
        <is>
          <t>C000099777 | Collateralized Mortgage Obligations</t>
        </is>
      </c>
      <c r="B104" s="4" t="inlineStr">
        <is>
          <t xml:space="preserve"> </t>
        </is>
      </c>
    </row>
    <row r="105">
      <c r="A105" s="3" t="inlineStr">
        <is>
          <t>Holdings [Line Items]</t>
        </is>
      </c>
      <c r="B105" s="4" t="inlineStr">
        <is>
          <t xml:space="preserve"> </t>
        </is>
      </c>
    </row>
    <row r="106">
      <c r="A106" s="4" t="inlineStr">
        <is>
          <t>Percent of Net Asset Value</t>
        </is>
      </c>
      <c r="B106" s="8" t="n">
        <v>0.02</v>
      </c>
    </row>
    <row r="107">
      <c r="A107" s="4" t="inlineStr">
        <is>
          <t>C000099777 | Other Assets and Liabilities, Net</t>
        </is>
      </c>
      <c r="B107" s="4" t="inlineStr">
        <is>
          <t xml:space="preserve"> </t>
        </is>
      </c>
    </row>
    <row r="108">
      <c r="A108" s="3" t="inlineStr">
        <is>
          <t>Holdings [Line Items]</t>
        </is>
      </c>
      <c r="B108" s="4" t="inlineStr">
        <is>
          <t xml:space="preserve"> </t>
        </is>
      </c>
    </row>
    <row r="109">
      <c r="A109" s="4" t="inlineStr">
        <is>
          <t>Percent of Net Asset Value</t>
        </is>
      </c>
      <c r="B109" s="8" t="n">
        <v>0.01</v>
      </c>
    </row>
    <row r="110">
      <c r="A110" s="4" t="inlineStr">
        <is>
          <t>C000172345 | Below BBB</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000172345 | Credit Rating Other Line</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C000172345 | AAA</t>
        </is>
      </c>
      <c r="B116" s="4" t="inlineStr">
        <is>
          <t xml:space="preserve"> </t>
        </is>
      </c>
    </row>
    <row r="117">
      <c r="A117" s="3" t="inlineStr">
        <is>
          <t>Holdings [Line Items]</t>
        </is>
      </c>
      <c r="B117" s="4" t="inlineStr">
        <is>
          <t xml:space="preserve"> </t>
        </is>
      </c>
    </row>
    <row r="118">
      <c r="A118" s="4" t="inlineStr">
        <is>
          <t>Percent of Net Asset Value</t>
        </is>
      </c>
      <c r="B118" s="8" t="n">
        <v>0.57</v>
      </c>
    </row>
    <row r="119">
      <c r="A119" s="4" t="inlineStr">
        <is>
          <t>C000172345 | AA</t>
        </is>
      </c>
      <c r="B119" s="4" t="inlineStr">
        <is>
          <t xml:space="preserve"> </t>
        </is>
      </c>
    </row>
    <row r="120">
      <c r="A120" s="3" t="inlineStr">
        <is>
          <t>Holdings [Line Items]</t>
        </is>
      </c>
      <c r="B120" s="4" t="inlineStr">
        <is>
          <t xml:space="preserve"> </t>
        </is>
      </c>
    </row>
    <row r="121">
      <c r="A121" s="4" t="inlineStr">
        <is>
          <t>Percent of Net Asset Value</t>
        </is>
      </c>
      <c r="B121" s="8" t="n">
        <v>0.06</v>
      </c>
    </row>
    <row r="122">
      <c r="A122" s="4" t="inlineStr">
        <is>
          <t>C000172345 | A</t>
        </is>
      </c>
      <c r="B122" s="4" t="inlineStr">
        <is>
          <t xml:space="preserve"> </t>
        </is>
      </c>
    </row>
    <row r="123">
      <c r="A123" s="3" t="inlineStr">
        <is>
          <t>Holdings [Line Items]</t>
        </is>
      </c>
      <c r="B123" s="4" t="inlineStr">
        <is>
          <t xml:space="preserve"> </t>
        </is>
      </c>
    </row>
    <row r="124">
      <c r="A124" s="4" t="inlineStr">
        <is>
          <t>Percent of Net Asset Value</t>
        </is>
      </c>
      <c r="B124" s="8" t="n">
        <v>0.12</v>
      </c>
    </row>
    <row r="125">
      <c r="A125" s="4" t="inlineStr">
        <is>
          <t>C000172345 | BBB</t>
        </is>
      </c>
      <c r="B125" s="4" t="inlineStr">
        <is>
          <t xml:space="preserve"> </t>
        </is>
      </c>
    </row>
    <row r="126">
      <c r="A126" s="3" t="inlineStr">
        <is>
          <t>Holdings [Line Items]</t>
        </is>
      </c>
      <c r="B126" s="4" t="inlineStr">
        <is>
          <t xml:space="preserve"> </t>
        </is>
      </c>
    </row>
    <row r="127">
      <c r="A127" s="4" t="inlineStr">
        <is>
          <t>Percent of Net Asset Value</t>
        </is>
      </c>
      <c r="B127" s="8" t="n">
        <v>0.23</v>
      </c>
    </row>
    <row r="128">
      <c r="A128" s="4" t="inlineStr">
        <is>
          <t>C000172345 | SectorAgriculture</t>
        </is>
      </c>
      <c r="B128" s="4" t="inlineStr">
        <is>
          <t xml:space="preserve"> </t>
        </is>
      </c>
    </row>
    <row r="129">
      <c r="A129" s="3" t="inlineStr">
        <is>
          <t>Holdings [Line Items]</t>
        </is>
      </c>
      <c r="B129" s="4" t="inlineStr">
        <is>
          <t xml:space="preserve"> </t>
        </is>
      </c>
    </row>
    <row r="130">
      <c r="A130" s="4" t="inlineStr">
        <is>
          <t>Percent of Net Asset Value</t>
        </is>
      </c>
      <c r="B130" s="8" t="n">
        <v>0.32</v>
      </c>
    </row>
    <row r="131">
      <c r="A131" s="4" t="inlineStr">
        <is>
          <t>C000172345 | SectorEnergy</t>
        </is>
      </c>
      <c r="B131" s="4" t="inlineStr">
        <is>
          <t xml:space="preserve"> </t>
        </is>
      </c>
    </row>
    <row r="132">
      <c r="A132" s="3" t="inlineStr">
        <is>
          <t>Holdings [Line Items]</t>
        </is>
      </c>
      <c r="B132" s="4" t="inlineStr">
        <is>
          <t xml:space="preserve"> </t>
        </is>
      </c>
    </row>
    <row r="133">
      <c r="A133" s="4" t="inlineStr">
        <is>
          <t>Percent of Net Asset Value</t>
        </is>
      </c>
      <c r="B133" s="8" t="n">
        <v>0.24</v>
      </c>
    </row>
    <row r="134">
      <c r="A134" s="4" t="inlineStr">
        <is>
          <t>C000172345 | SectorPrecious Metals</t>
        </is>
      </c>
      <c r="B134" s="4" t="inlineStr">
        <is>
          <t xml:space="preserve"> </t>
        </is>
      </c>
    </row>
    <row r="135">
      <c r="A135" s="3" t="inlineStr">
        <is>
          <t>Holdings [Line Items]</t>
        </is>
      </c>
      <c r="B135" s="4" t="inlineStr">
        <is>
          <t xml:space="preserve"> </t>
        </is>
      </c>
    </row>
    <row r="136">
      <c r="A136" s="4" t="inlineStr">
        <is>
          <t>Percent of Net Asset Value</t>
        </is>
      </c>
      <c r="B136" s="8" t="n">
        <v>0.19</v>
      </c>
    </row>
    <row r="137">
      <c r="A137" s="4" t="inlineStr">
        <is>
          <t>C000172345 | SectorIndustrials</t>
        </is>
      </c>
      <c r="B137" s="4" t="inlineStr">
        <is>
          <t xml:space="preserve"> </t>
        </is>
      </c>
    </row>
    <row r="138">
      <c r="A138" s="3" t="inlineStr">
        <is>
          <t>Holdings [Line Items]</t>
        </is>
      </c>
      <c r="B138" s="4" t="inlineStr">
        <is>
          <t xml:space="preserve"> </t>
        </is>
      </c>
    </row>
    <row r="139">
      <c r="A139" s="4" t="inlineStr">
        <is>
          <t>Percent of Net Asset Value</t>
        </is>
      </c>
      <c r="B139" s="8" t="n">
        <v>0.17</v>
      </c>
    </row>
    <row r="140">
      <c r="A140" s="4" t="inlineStr">
        <is>
          <t>C000172345 | SectorLivestock</t>
        </is>
      </c>
      <c r="B140" s="4" t="inlineStr">
        <is>
          <t xml:space="preserve"> </t>
        </is>
      </c>
    </row>
    <row r="141">
      <c r="A141" s="3" t="inlineStr">
        <is>
          <t>Holdings [Line Items]</t>
        </is>
      </c>
      <c r="B141" s="4" t="inlineStr">
        <is>
          <t xml:space="preserve"> </t>
        </is>
      </c>
    </row>
    <row r="142">
      <c r="A142" s="4" t="inlineStr">
        <is>
          <t>Percent of Net Asset Value</t>
        </is>
      </c>
      <c r="B142" s="8" t="n">
        <v>0.06</v>
      </c>
    </row>
    <row r="143">
      <c r="A143" s="4" t="inlineStr">
        <is>
          <t>C000172345 | Corporate Bonds</t>
        </is>
      </c>
      <c r="B143" s="4" t="inlineStr">
        <is>
          <t xml:space="preserve"> </t>
        </is>
      </c>
    </row>
    <row r="144">
      <c r="A144" s="3" t="inlineStr">
        <is>
          <t>Holdings [Line Items]</t>
        </is>
      </c>
      <c r="B144" s="4" t="inlineStr">
        <is>
          <t xml:space="preserve"> </t>
        </is>
      </c>
    </row>
    <row r="145">
      <c r="A145" s="4" t="inlineStr">
        <is>
          <t>Percent of Net Asset Value</t>
        </is>
      </c>
      <c r="B145" s="8" t="n">
        <v>0.32</v>
      </c>
    </row>
    <row r="146">
      <c r="A146" s="4" t="inlineStr">
        <is>
          <t>C000172345 | Government &amp; Agency Obligations</t>
        </is>
      </c>
      <c r="B146" s="4" t="inlineStr">
        <is>
          <t xml:space="preserve"> </t>
        </is>
      </c>
    </row>
    <row r="147">
      <c r="A147" s="3" t="inlineStr">
        <is>
          <t>Holdings [Line Items]</t>
        </is>
      </c>
      <c r="B147" s="4" t="inlineStr">
        <is>
          <t xml:space="preserve"> </t>
        </is>
      </c>
    </row>
    <row r="148">
      <c r="A148" s="4" t="inlineStr">
        <is>
          <t>Percent of Net Asset Value</t>
        </is>
      </c>
      <c r="B148" s="8" t="n">
        <v>0.31</v>
      </c>
    </row>
    <row r="149">
      <c r="A149" s="4" t="inlineStr">
        <is>
          <t>C000172345 | Cash Equivalents</t>
        </is>
      </c>
      <c r="B149" s="4" t="inlineStr">
        <is>
          <t xml:space="preserve"> </t>
        </is>
      </c>
    </row>
    <row r="150">
      <c r="A150" s="3" t="inlineStr">
        <is>
          <t>Holdings [Line Items]</t>
        </is>
      </c>
      <c r="B150" s="4" t="inlineStr">
        <is>
          <t xml:space="preserve"> </t>
        </is>
      </c>
    </row>
    <row r="151">
      <c r="A151" s="4" t="inlineStr">
        <is>
          <t>Percent of Net Asset Value</t>
        </is>
      </c>
      <c r="B151" s="8" t="n">
        <v>0.21</v>
      </c>
    </row>
    <row r="152">
      <c r="A152" s="4" t="inlineStr">
        <is>
          <t>C000172345 | Asset-Backed</t>
        </is>
      </c>
      <c r="B152" s="4" t="inlineStr">
        <is>
          <t xml:space="preserve"> </t>
        </is>
      </c>
    </row>
    <row r="153">
      <c r="A153" s="3" t="inlineStr">
        <is>
          <t>Holdings [Line Items]</t>
        </is>
      </c>
      <c r="B153" s="4" t="inlineStr">
        <is>
          <t xml:space="preserve"> </t>
        </is>
      </c>
    </row>
    <row r="154">
      <c r="A154" s="4" t="inlineStr">
        <is>
          <t>Percent of Net Asset Value</t>
        </is>
      </c>
      <c r="B154" s="8" t="n">
        <v>0.08</v>
      </c>
    </row>
    <row r="155">
      <c r="A155" s="4" t="inlineStr">
        <is>
          <t>C000172345 | Commercial Mortgage-Backed Securities</t>
        </is>
      </c>
      <c r="B155" s="4" t="inlineStr">
        <is>
          <t xml:space="preserve"> </t>
        </is>
      </c>
    </row>
    <row r="156">
      <c r="A156" s="3" t="inlineStr">
        <is>
          <t>Holdings [Line Items]</t>
        </is>
      </c>
      <c r="B156" s="4" t="inlineStr">
        <is>
          <t xml:space="preserve"> </t>
        </is>
      </c>
    </row>
    <row r="157">
      <c r="A157" s="4" t="inlineStr">
        <is>
          <t>Percent of Net Asset Value</t>
        </is>
      </c>
      <c r="B157" s="8" t="n">
        <v>0.05</v>
      </c>
    </row>
    <row r="158">
      <c r="A158" s="4" t="inlineStr">
        <is>
          <t>C000172345 | Collateralized Mortgage Obligations</t>
        </is>
      </c>
      <c r="B158" s="4" t="inlineStr">
        <is>
          <t xml:space="preserve"> </t>
        </is>
      </c>
    </row>
    <row r="159">
      <c r="A159" s="3" t="inlineStr">
        <is>
          <t>Holdings [Line Items]</t>
        </is>
      </c>
      <c r="B159" s="4" t="inlineStr">
        <is>
          <t xml:space="preserve"> </t>
        </is>
      </c>
    </row>
    <row r="160">
      <c r="A160" s="4" t="inlineStr">
        <is>
          <t>Percent of Net Asset Value</t>
        </is>
      </c>
      <c r="B160" s="8" t="n">
        <v>0.02</v>
      </c>
    </row>
    <row r="161">
      <c r="A161" s="4" t="inlineStr">
        <is>
          <t>C000172345 | Other Assets and Liabilities, Net</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C000099779 | Below BBB</t>
        </is>
      </c>
      <c r="B164" s="4" t="inlineStr">
        <is>
          <t xml:space="preserve"> </t>
        </is>
      </c>
    </row>
    <row r="165">
      <c r="A165" s="3" t="inlineStr">
        <is>
          <t>Holdings [Line Items]</t>
        </is>
      </c>
      <c r="B165" s="4" t="inlineStr">
        <is>
          <t xml:space="preserve"> </t>
        </is>
      </c>
    </row>
    <row r="166">
      <c r="A166" s="4" t="inlineStr">
        <is>
          <t>Percent of Net Asset Value</t>
        </is>
      </c>
      <c r="B166" s="8" t="n">
        <v>0.01</v>
      </c>
    </row>
    <row r="167">
      <c r="A167" s="4" t="inlineStr">
        <is>
          <t>C000099779 | Credit Rating Other Line</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C000099779 | AAA</t>
        </is>
      </c>
      <c r="B170" s="4" t="inlineStr">
        <is>
          <t xml:space="preserve"> </t>
        </is>
      </c>
    </row>
    <row r="171">
      <c r="A171" s="3" t="inlineStr">
        <is>
          <t>Holdings [Line Items]</t>
        </is>
      </c>
      <c r="B171" s="4" t="inlineStr">
        <is>
          <t xml:space="preserve"> </t>
        </is>
      </c>
    </row>
    <row r="172">
      <c r="A172" s="4" t="inlineStr">
        <is>
          <t>Percent of Net Asset Value</t>
        </is>
      </c>
      <c r="B172" s="8" t="n">
        <v>0.57</v>
      </c>
    </row>
    <row r="173">
      <c r="A173" s="4" t="inlineStr">
        <is>
          <t>C000099779 | AA</t>
        </is>
      </c>
      <c r="B173" s="4" t="inlineStr">
        <is>
          <t xml:space="preserve"> </t>
        </is>
      </c>
    </row>
    <row r="174">
      <c r="A174" s="3" t="inlineStr">
        <is>
          <t>Holdings [Line Items]</t>
        </is>
      </c>
      <c r="B174" s="4" t="inlineStr">
        <is>
          <t xml:space="preserve"> </t>
        </is>
      </c>
    </row>
    <row r="175">
      <c r="A175" s="4" t="inlineStr">
        <is>
          <t>Percent of Net Asset Value</t>
        </is>
      </c>
      <c r="B175" s="8" t="n">
        <v>0.06</v>
      </c>
    </row>
    <row r="176">
      <c r="A176" s="4" t="inlineStr">
        <is>
          <t>C000099779 | A</t>
        </is>
      </c>
      <c r="B176" s="4" t="inlineStr">
        <is>
          <t xml:space="preserve"> </t>
        </is>
      </c>
    </row>
    <row r="177">
      <c r="A177" s="3" t="inlineStr">
        <is>
          <t>Holdings [Line Items]</t>
        </is>
      </c>
      <c r="B177" s="4" t="inlineStr">
        <is>
          <t xml:space="preserve"> </t>
        </is>
      </c>
    </row>
    <row r="178">
      <c r="A178" s="4" t="inlineStr">
        <is>
          <t>Percent of Net Asset Value</t>
        </is>
      </c>
      <c r="B178" s="8" t="n">
        <v>0.12</v>
      </c>
    </row>
    <row r="179">
      <c r="A179" s="4" t="inlineStr">
        <is>
          <t>C000099779 | BBB</t>
        </is>
      </c>
      <c r="B179" s="4" t="inlineStr">
        <is>
          <t xml:space="preserve"> </t>
        </is>
      </c>
    </row>
    <row r="180">
      <c r="A180" s="3" t="inlineStr">
        <is>
          <t>Holdings [Line Items]</t>
        </is>
      </c>
      <c r="B180" s="4" t="inlineStr">
        <is>
          <t xml:space="preserve"> </t>
        </is>
      </c>
    </row>
    <row r="181">
      <c r="A181" s="4" t="inlineStr">
        <is>
          <t>Percent of Net Asset Value</t>
        </is>
      </c>
      <c r="B181" s="8" t="n">
        <v>0.23</v>
      </c>
    </row>
    <row r="182">
      <c r="A182" s="4" t="inlineStr">
        <is>
          <t>C000099779 | SectorAgriculture</t>
        </is>
      </c>
      <c r="B182" s="4" t="inlineStr">
        <is>
          <t xml:space="preserve"> </t>
        </is>
      </c>
    </row>
    <row r="183">
      <c r="A183" s="3" t="inlineStr">
        <is>
          <t>Holdings [Line Items]</t>
        </is>
      </c>
      <c r="B183" s="4" t="inlineStr">
        <is>
          <t xml:space="preserve"> </t>
        </is>
      </c>
    </row>
    <row r="184">
      <c r="A184" s="4" t="inlineStr">
        <is>
          <t>Percent of Net Asset Value</t>
        </is>
      </c>
      <c r="B184" s="8" t="n">
        <v>0.32</v>
      </c>
    </row>
    <row r="185">
      <c r="A185" s="4" t="inlineStr">
        <is>
          <t>C000099779 | SectorEnergy</t>
        </is>
      </c>
      <c r="B185" s="4" t="inlineStr">
        <is>
          <t xml:space="preserve"> </t>
        </is>
      </c>
    </row>
    <row r="186">
      <c r="A186" s="3" t="inlineStr">
        <is>
          <t>Holdings [Line Items]</t>
        </is>
      </c>
      <c r="B186" s="4" t="inlineStr">
        <is>
          <t xml:space="preserve"> </t>
        </is>
      </c>
    </row>
    <row r="187">
      <c r="A187" s="4" t="inlineStr">
        <is>
          <t>Percent of Net Asset Value</t>
        </is>
      </c>
      <c r="B187" s="8" t="n">
        <v>0.24</v>
      </c>
    </row>
    <row r="188">
      <c r="A188" s="4" t="inlineStr">
        <is>
          <t>C000099779 | SectorPrecious Metals</t>
        </is>
      </c>
      <c r="B188" s="4" t="inlineStr">
        <is>
          <t xml:space="preserve"> </t>
        </is>
      </c>
    </row>
    <row r="189">
      <c r="A189" s="3" t="inlineStr">
        <is>
          <t>Holdings [Line Items]</t>
        </is>
      </c>
      <c r="B189" s="4" t="inlineStr">
        <is>
          <t xml:space="preserve"> </t>
        </is>
      </c>
    </row>
    <row r="190">
      <c r="A190" s="4" t="inlineStr">
        <is>
          <t>Percent of Net Asset Value</t>
        </is>
      </c>
      <c r="B190" s="8" t="n">
        <v>0.19</v>
      </c>
    </row>
    <row r="191">
      <c r="A191" s="4" t="inlineStr">
        <is>
          <t>C000099779 | SectorIndustrials</t>
        </is>
      </c>
      <c r="B191" s="4" t="inlineStr">
        <is>
          <t xml:space="preserve"> </t>
        </is>
      </c>
    </row>
    <row r="192">
      <c r="A192" s="3" t="inlineStr">
        <is>
          <t>Holdings [Line Items]</t>
        </is>
      </c>
      <c r="B192" s="4" t="inlineStr">
        <is>
          <t xml:space="preserve"> </t>
        </is>
      </c>
    </row>
    <row r="193">
      <c r="A193" s="4" t="inlineStr">
        <is>
          <t>Percent of Net Asset Value</t>
        </is>
      </c>
      <c r="B193" s="8" t="n">
        <v>0.17</v>
      </c>
    </row>
    <row r="194">
      <c r="A194" s="4" t="inlineStr">
        <is>
          <t>C000099779 | SectorLivestock</t>
        </is>
      </c>
      <c r="B194" s="4" t="inlineStr">
        <is>
          <t xml:space="preserve"> </t>
        </is>
      </c>
    </row>
    <row r="195">
      <c r="A195" s="3" t="inlineStr">
        <is>
          <t>Holdings [Line Items]</t>
        </is>
      </c>
      <c r="B195" s="4" t="inlineStr">
        <is>
          <t xml:space="preserve"> </t>
        </is>
      </c>
    </row>
    <row r="196">
      <c r="A196" s="4" t="inlineStr">
        <is>
          <t>Percent of Net Asset Value</t>
        </is>
      </c>
      <c r="B196" s="8" t="n">
        <v>0.06</v>
      </c>
    </row>
    <row r="197">
      <c r="A197" s="4" t="inlineStr">
        <is>
          <t>C000099779 | Corporate Bonds</t>
        </is>
      </c>
      <c r="B197" s="4" t="inlineStr">
        <is>
          <t xml:space="preserve"> </t>
        </is>
      </c>
    </row>
    <row r="198">
      <c r="A198" s="3" t="inlineStr">
        <is>
          <t>Holdings [Line Items]</t>
        </is>
      </c>
      <c r="B198" s="4" t="inlineStr">
        <is>
          <t xml:space="preserve"> </t>
        </is>
      </c>
    </row>
    <row r="199">
      <c r="A199" s="4" t="inlineStr">
        <is>
          <t>Percent of Net Asset Value</t>
        </is>
      </c>
      <c r="B199" s="8" t="n">
        <v>0.32</v>
      </c>
    </row>
    <row r="200">
      <c r="A200" s="4" t="inlineStr">
        <is>
          <t>C000099779 | Government &amp; Agency Obligations</t>
        </is>
      </c>
      <c r="B200" s="4" t="inlineStr">
        <is>
          <t xml:space="preserve"> </t>
        </is>
      </c>
    </row>
    <row r="201">
      <c r="A201" s="3" t="inlineStr">
        <is>
          <t>Holdings [Line Items]</t>
        </is>
      </c>
      <c r="B201" s="4" t="inlineStr">
        <is>
          <t xml:space="preserve"> </t>
        </is>
      </c>
    </row>
    <row r="202">
      <c r="A202" s="4" t="inlineStr">
        <is>
          <t>Percent of Net Asset Value</t>
        </is>
      </c>
      <c r="B202" s="8" t="n">
        <v>0.31</v>
      </c>
    </row>
    <row r="203">
      <c r="A203" s="4" t="inlineStr">
        <is>
          <t>C000099779 | Cash Equivalents</t>
        </is>
      </c>
      <c r="B203" s="4" t="inlineStr">
        <is>
          <t xml:space="preserve"> </t>
        </is>
      </c>
    </row>
    <row r="204">
      <c r="A204" s="3" t="inlineStr">
        <is>
          <t>Holdings [Line Items]</t>
        </is>
      </c>
      <c r="B204" s="4" t="inlineStr">
        <is>
          <t xml:space="preserve"> </t>
        </is>
      </c>
    </row>
    <row r="205">
      <c r="A205" s="4" t="inlineStr">
        <is>
          <t>Percent of Net Asset Value</t>
        </is>
      </c>
      <c r="B205" s="8" t="n">
        <v>0.21</v>
      </c>
    </row>
    <row r="206">
      <c r="A206" s="4" t="inlineStr">
        <is>
          <t>C000099779 | Asset-Backed</t>
        </is>
      </c>
      <c r="B206" s="4" t="inlineStr">
        <is>
          <t xml:space="preserve"> </t>
        </is>
      </c>
    </row>
    <row r="207">
      <c r="A207" s="3" t="inlineStr">
        <is>
          <t>Holdings [Line Items]</t>
        </is>
      </c>
      <c r="B207" s="4" t="inlineStr">
        <is>
          <t xml:space="preserve"> </t>
        </is>
      </c>
    </row>
    <row r="208">
      <c r="A208" s="4" t="inlineStr">
        <is>
          <t>Percent of Net Asset Value</t>
        </is>
      </c>
      <c r="B208" s="8" t="n">
        <v>0.08</v>
      </c>
    </row>
    <row r="209">
      <c r="A209" s="4" t="inlineStr">
        <is>
          <t>C000099779 | Commercial Mortgage-Backed Securities</t>
        </is>
      </c>
      <c r="B209" s="4" t="inlineStr">
        <is>
          <t xml:space="preserve"> </t>
        </is>
      </c>
    </row>
    <row r="210">
      <c r="A210" s="3" t="inlineStr">
        <is>
          <t>Holdings [Line Items]</t>
        </is>
      </c>
      <c r="B210" s="4" t="inlineStr">
        <is>
          <t xml:space="preserve"> </t>
        </is>
      </c>
    </row>
    <row r="211">
      <c r="A211" s="4" t="inlineStr">
        <is>
          <t>Percent of Net Asset Value</t>
        </is>
      </c>
      <c r="B211" s="8" t="n">
        <v>0.05</v>
      </c>
    </row>
    <row r="212">
      <c r="A212" s="4" t="inlineStr">
        <is>
          <t>C000099779 | Collateralized Mortgage Obligations</t>
        </is>
      </c>
      <c r="B212" s="4" t="inlineStr">
        <is>
          <t xml:space="preserve"> </t>
        </is>
      </c>
    </row>
    <row r="213">
      <c r="A213" s="3" t="inlineStr">
        <is>
          <t>Holdings [Line Items]</t>
        </is>
      </c>
      <c r="B213" s="4" t="inlineStr">
        <is>
          <t xml:space="preserve"> </t>
        </is>
      </c>
    </row>
    <row r="214">
      <c r="A214" s="4" t="inlineStr">
        <is>
          <t>Percent of Net Asset Value</t>
        </is>
      </c>
      <c r="B214" s="8" t="n">
        <v>0.02</v>
      </c>
    </row>
    <row r="215">
      <c r="A215" s="4" t="inlineStr">
        <is>
          <t>C000099779 | Other Assets and Liabilities, Net</t>
        </is>
      </c>
      <c r="B215" s="4" t="inlineStr">
        <is>
          <t xml:space="preserve"> </t>
        </is>
      </c>
    </row>
    <row r="216">
      <c r="A216" s="3" t="inlineStr">
        <is>
          <t>Holdings [Line Items]</t>
        </is>
      </c>
      <c r="B216" s="4" t="inlineStr">
        <is>
          <t xml:space="preserve"> </t>
        </is>
      </c>
    </row>
    <row r="217">
      <c r="A217" s="4" t="inlineStr">
        <is>
          <t>Percent of Net Asset Value</t>
        </is>
      </c>
      <c r="B217" s="8" t="n">
        <v>0.01</v>
      </c>
    </row>
    <row r="218">
      <c r="A218" s="4" t="inlineStr">
        <is>
          <t>C000099774 | Below BBB</t>
        </is>
      </c>
      <c r="B218" s="4" t="inlineStr">
        <is>
          <t xml:space="preserve"> </t>
        </is>
      </c>
    </row>
    <row r="219">
      <c r="A219" s="3" t="inlineStr">
        <is>
          <t>Holdings [Line Items]</t>
        </is>
      </c>
      <c r="B219" s="4" t="inlineStr">
        <is>
          <t xml:space="preserve"> </t>
        </is>
      </c>
    </row>
    <row r="220">
      <c r="A220" s="4" t="inlineStr">
        <is>
          <t>Percent of Net Asset Value</t>
        </is>
      </c>
      <c r="B220" s="8" t="n">
        <v>0.01</v>
      </c>
    </row>
    <row r="221">
      <c r="A221" s="4" t="inlineStr">
        <is>
          <t>C000099774 | Credit Rating Other Line</t>
        </is>
      </c>
      <c r="B221" s="4" t="inlineStr">
        <is>
          <t xml:space="preserve"> </t>
        </is>
      </c>
    </row>
    <row r="222">
      <c r="A222" s="3" t="inlineStr">
        <is>
          <t>Holdings [Line Items]</t>
        </is>
      </c>
      <c r="B222" s="4" t="inlineStr">
        <is>
          <t xml:space="preserve"> </t>
        </is>
      </c>
    </row>
    <row r="223">
      <c r="A223" s="4" t="inlineStr">
        <is>
          <t>Percent of Net Asset Value</t>
        </is>
      </c>
      <c r="B223" s="8" t="n">
        <v>0.01</v>
      </c>
    </row>
    <row r="224">
      <c r="A224" s="4" t="inlineStr">
        <is>
          <t>C000099774 | AAA</t>
        </is>
      </c>
      <c r="B224" s="4" t="inlineStr">
        <is>
          <t xml:space="preserve"> </t>
        </is>
      </c>
    </row>
    <row r="225">
      <c r="A225" s="3" t="inlineStr">
        <is>
          <t>Holdings [Line Items]</t>
        </is>
      </c>
      <c r="B225" s="4" t="inlineStr">
        <is>
          <t xml:space="preserve"> </t>
        </is>
      </c>
    </row>
    <row r="226">
      <c r="A226" s="4" t="inlineStr">
        <is>
          <t>Percent of Net Asset Value</t>
        </is>
      </c>
      <c r="B226" s="8" t="n">
        <v>0.57</v>
      </c>
    </row>
    <row r="227">
      <c r="A227" s="4" t="inlineStr">
        <is>
          <t>C000099774 | AA</t>
        </is>
      </c>
      <c r="B227" s="4" t="inlineStr">
        <is>
          <t xml:space="preserve"> </t>
        </is>
      </c>
    </row>
    <row r="228">
      <c r="A228" s="3" t="inlineStr">
        <is>
          <t>Holdings [Line Items]</t>
        </is>
      </c>
      <c r="B228" s="4" t="inlineStr">
        <is>
          <t xml:space="preserve"> </t>
        </is>
      </c>
    </row>
    <row r="229">
      <c r="A229" s="4" t="inlineStr">
        <is>
          <t>Percent of Net Asset Value</t>
        </is>
      </c>
      <c r="B229" s="8" t="n">
        <v>0.06</v>
      </c>
    </row>
    <row r="230">
      <c r="A230" s="4" t="inlineStr">
        <is>
          <t>C000099774 | A</t>
        </is>
      </c>
      <c r="B230" s="4" t="inlineStr">
        <is>
          <t xml:space="preserve"> </t>
        </is>
      </c>
    </row>
    <row r="231">
      <c r="A231" s="3" t="inlineStr">
        <is>
          <t>Holdings [Line Items]</t>
        </is>
      </c>
      <c r="B231" s="4" t="inlineStr">
        <is>
          <t xml:space="preserve"> </t>
        </is>
      </c>
    </row>
    <row r="232">
      <c r="A232" s="4" t="inlineStr">
        <is>
          <t>Percent of Net Asset Value</t>
        </is>
      </c>
      <c r="B232" s="8" t="n">
        <v>0.12</v>
      </c>
    </row>
    <row r="233">
      <c r="A233" s="4" t="inlineStr">
        <is>
          <t>C000099774 | BBB</t>
        </is>
      </c>
      <c r="B233" s="4" t="inlineStr">
        <is>
          <t xml:space="preserve"> </t>
        </is>
      </c>
    </row>
    <row r="234">
      <c r="A234" s="3" t="inlineStr">
        <is>
          <t>Holdings [Line Items]</t>
        </is>
      </c>
      <c r="B234" s="4" t="inlineStr">
        <is>
          <t xml:space="preserve"> </t>
        </is>
      </c>
    </row>
    <row r="235">
      <c r="A235" s="4" t="inlineStr">
        <is>
          <t>Percent of Net Asset Value</t>
        </is>
      </c>
      <c r="B235" s="8" t="n">
        <v>0.23</v>
      </c>
    </row>
    <row r="236">
      <c r="A236" s="4" t="inlineStr">
        <is>
          <t>C000099774 | SectorAgriculture</t>
        </is>
      </c>
      <c r="B236" s="4" t="inlineStr">
        <is>
          <t xml:space="preserve"> </t>
        </is>
      </c>
    </row>
    <row r="237">
      <c r="A237" s="3" t="inlineStr">
        <is>
          <t>Holdings [Line Items]</t>
        </is>
      </c>
      <c r="B237" s="4" t="inlineStr">
        <is>
          <t xml:space="preserve"> </t>
        </is>
      </c>
    </row>
    <row r="238">
      <c r="A238" s="4" t="inlineStr">
        <is>
          <t>Percent of Net Asset Value</t>
        </is>
      </c>
      <c r="B238" s="8" t="n">
        <v>0.32</v>
      </c>
    </row>
    <row r="239">
      <c r="A239" s="4" t="inlineStr">
        <is>
          <t>C000099774 | SectorEnergy</t>
        </is>
      </c>
      <c r="B239" s="4" t="inlineStr">
        <is>
          <t xml:space="preserve"> </t>
        </is>
      </c>
    </row>
    <row r="240">
      <c r="A240" s="3" t="inlineStr">
        <is>
          <t>Holdings [Line Items]</t>
        </is>
      </c>
      <c r="B240" s="4" t="inlineStr">
        <is>
          <t xml:space="preserve"> </t>
        </is>
      </c>
    </row>
    <row r="241">
      <c r="A241" s="4" t="inlineStr">
        <is>
          <t>Percent of Net Asset Value</t>
        </is>
      </c>
      <c r="B241" s="8" t="n">
        <v>0.24</v>
      </c>
    </row>
    <row r="242">
      <c r="A242" s="4" t="inlineStr">
        <is>
          <t>C000099774 | SectorPrecious Metals</t>
        </is>
      </c>
      <c r="B242" s="4" t="inlineStr">
        <is>
          <t xml:space="preserve"> </t>
        </is>
      </c>
    </row>
    <row r="243">
      <c r="A243" s="3" t="inlineStr">
        <is>
          <t>Holdings [Line Items]</t>
        </is>
      </c>
      <c r="B243" s="4" t="inlineStr">
        <is>
          <t xml:space="preserve"> </t>
        </is>
      </c>
    </row>
    <row r="244">
      <c r="A244" s="4" t="inlineStr">
        <is>
          <t>Percent of Net Asset Value</t>
        </is>
      </c>
      <c r="B244" s="8" t="n">
        <v>0.19</v>
      </c>
    </row>
    <row r="245">
      <c r="A245" s="4" t="inlineStr">
        <is>
          <t>C000099774 | SectorIndustrials</t>
        </is>
      </c>
      <c r="B245" s="4" t="inlineStr">
        <is>
          <t xml:space="preserve"> </t>
        </is>
      </c>
    </row>
    <row r="246">
      <c r="A246" s="3" t="inlineStr">
        <is>
          <t>Holdings [Line Items]</t>
        </is>
      </c>
      <c r="B246" s="4" t="inlineStr">
        <is>
          <t xml:space="preserve"> </t>
        </is>
      </c>
    </row>
    <row r="247">
      <c r="A247" s="4" t="inlineStr">
        <is>
          <t>Percent of Net Asset Value</t>
        </is>
      </c>
      <c r="B247" s="8" t="n">
        <v>0.17</v>
      </c>
    </row>
    <row r="248">
      <c r="A248" s="4" t="inlineStr">
        <is>
          <t>C000099774 | SectorLivestock</t>
        </is>
      </c>
      <c r="B248" s="4" t="inlineStr">
        <is>
          <t xml:space="preserve"> </t>
        </is>
      </c>
    </row>
    <row r="249">
      <c r="A249" s="3" t="inlineStr">
        <is>
          <t>Holdings [Line Items]</t>
        </is>
      </c>
      <c r="B249" s="4" t="inlineStr">
        <is>
          <t xml:space="preserve"> </t>
        </is>
      </c>
    </row>
    <row r="250">
      <c r="A250" s="4" t="inlineStr">
        <is>
          <t>Percent of Net Asset Value</t>
        </is>
      </c>
      <c r="B250" s="8" t="n">
        <v>0.06</v>
      </c>
    </row>
    <row r="251">
      <c r="A251" s="4" t="inlineStr">
        <is>
          <t>C000099774 | Corporate Bonds</t>
        </is>
      </c>
      <c r="B251" s="4" t="inlineStr">
        <is>
          <t xml:space="preserve"> </t>
        </is>
      </c>
    </row>
    <row r="252">
      <c r="A252" s="3" t="inlineStr">
        <is>
          <t>Holdings [Line Items]</t>
        </is>
      </c>
      <c r="B252" s="4" t="inlineStr">
        <is>
          <t xml:space="preserve"> </t>
        </is>
      </c>
    </row>
    <row r="253">
      <c r="A253" s="4" t="inlineStr">
        <is>
          <t>Percent of Net Asset Value</t>
        </is>
      </c>
      <c r="B253" s="8" t="n">
        <v>0.32</v>
      </c>
    </row>
    <row r="254">
      <c r="A254" s="4" t="inlineStr">
        <is>
          <t>C000099774 | Government &amp; Agency Obligations</t>
        </is>
      </c>
      <c r="B254" s="4" t="inlineStr">
        <is>
          <t xml:space="preserve"> </t>
        </is>
      </c>
    </row>
    <row r="255">
      <c r="A255" s="3" t="inlineStr">
        <is>
          <t>Holdings [Line Items]</t>
        </is>
      </c>
      <c r="B255" s="4" t="inlineStr">
        <is>
          <t xml:space="preserve"> </t>
        </is>
      </c>
    </row>
    <row r="256">
      <c r="A256" s="4" t="inlineStr">
        <is>
          <t>Percent of Net Asset Value</t>
        </is>
      </c>
      <c r="B256" s="8" t="n">
        <v>0.31</v>
      </c>
    </row>
    <row r="257">
      <c r="A257" s="4" t="inlineStr">
        <is>
          <t>C000099774 | Cash Equivalents</t>
        </is>
      </c>
      <c r="B257" s="4" t="inlineStr">
        <is>
          <t xml:space="preserve"> </t>
        </is>
      </c>
    </row>
    <row r="258">
      <c r="A258" s="3" t="inlineStr">
        <is>
          <t>Holdings [Line Items]</t>
        </is>
      </c>
      <c r="B258" s="4" t="inlineStr">
        <is>
          <t xml:space="preserve"> </t>
        </is>
      </c>
    </row>
    <row r="259">
      <c r="A259" s="4" t="inlineStr">
        <is>
          <t>Percent of Net Asset Value</t>
        </is>
      </c>
      <c r="B259" s="8" t="n">
        <v>0.21</v>
      </c>
    </row>
    <row r="260">
      <c r="A260" s="4" t="inlineStr">
        <is>
          <t>C000099774 | Asset-Backed</t>
        </is>
      </c>
      <c r="B260" s="4" t="inlineStr">
        <is>
          <t xml:space="preserve"> </t>
        </is>
      </c>
    </row>
    <row r="261">
      <c r="A261" s="3" t="inlineStr">
        <is>
          <t>Holdings [Line Items]</t>
        </is>
      </c>
      <c r="B261" s="4" t="inlineStr">
        <is>
          <t xml:space="preserve"> </t>
        </is>
      </c>
    </row>
    <row r="262">
      <c r="A262" s="4" t="inlineStr">
        <is>
          <t>Percent of Net Asset Value</t>
        </is>
      </c>
      <c r="B262" s="8" t="n">
        <v>0.08</v>
      </c>
    </row>
    <row r="263">
      <c r="A263" s="4" t="inlineStr">
        <is>
          <t>C000099774 | Commercial Mortgage-Backed Securities</t>
        </is>
      </c>
      <c r="B263" s="4" t="inlineStr">
        <is>
          <t xml:space="preserve"> </t>
        </is>
      </c>
    </row>
    <row r="264">
      <c r="A264" s="3" t="inlineStr">
        <is>
          <t>Holdings [Line Items]</t>
        </is>
      </c>
      <c r="B264" s="4" t="inlineStr">
        <is>
          <t xml:space="preserve"> </t>
        </is>
      </c>
    </row>
    <row r="265">
      <c r="A265" s="4" t="inlineStr">
        <is>
          <t>Percent of Net Asset Value</t>
        </is>
      </c>
      <c r="B265" s="8" t="n">
        <v>0.05</v>
      </c>
    </row>
    <row r="266">
      <c r="A266" s="4" t="inlineStr">
        <is>
          <t>C000099774 | Collateralized Mortgage Obligations</t>
        </is>
      </c>
      <c r="B266" s="4" t="inlineStr">
        <is>
          <t xml:space="preserve"> </t>
        </is>
      </c>
    </row>
    <row r="267">
      <c r="A267" s="3" t="inlineStr">
        <is>
          <t>Holdings [Line Items]</t>
        </is>
      </c>
      <c r="B267" s="4" t="inlineStr">
        <is>
          <t xml:space="preserve"> </t>
        </is>
      </c>
    </row>
    <row r="268">
      <c r="A268" s="4" t="inlineStr">
        <is>
          <t>Percent of Net Asset Value</t>
        </is>
      </c>
      <c r="B268" s="8" t="n">
        <v>0.02</v>
      </c>
    </row>
    <row r="269">
      <c r="A269" s="4" t="inlineStr">
        <is>
          <t>C000099774 | Other Assets and Liabilities, Net</t>
        </is>
      </c>
      <c r="B269" s="4" t="inlineStr">
        <is>
          <t xml:space="preserve"> </t>
        </is>
      </c>
    </row>
    <row r="270">
      <c r="A270" s="3" t="inlineStr">
        <is>
          <t>Holdings [Line Items]</t>
        </is>
      </c>
      <c r="B270" s="4" t="inlineStr">
        <is>
          <t xml:space="preserve"> </t>
        </is>
      </c>
    </row>
    <row r="271">
      <c r="A271" s="4" t="inlineStr">
        <is>
          <t>Percent of Net Asset Value</t>
        </is>
      </c>
      <c r="B271"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1:56:38Z</dcterms:created>
  <dcterms:modified xmlns:dcterms="http://purl.org/dc/terms/" xmlns:xsi="http://www.w3.org/2001/XMLSchema-instance" xsi:type="dcterms:W3CDTF">2024-09-05T21:56:38Z</dcterms:modified>
</cp:coreProperties>
</file>